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Nature of Operations a" sheetId="6" state="visible" r:id="rId6"/>
    <sheet xmlns:r="http://schemas.openxmlformats.org/officeDocument/2006/relationships" name="Note 2 - Inventory" sheetId="7" state="visible" r:id="rId7"/>
    <sheet xmlns:r="http://schemas.openxmlformats.org/officeDocument/2006/relationships" name="Note 3 - Derivative Instruments" sheetId="8" state="visible" r:id="rId8"/>
    <sheet xmlns:r="http://schemas.openxmlformats.org/officeDocument/2006/relationships" name="Note 4 - Marketable Securities" sheetId="9" state="visible" r:id="rId9"/>
    <sheet xmlns:r="http://schemas.openxmlformats.org/officeDocument/2006/relationships" name="Note 5 - Accrued Expenses and O" sheetId="10" state="visible" r:id="rId10"/>
    <sheet xmlns:r="http://schemas.openxmlformats.org/officeDocument/2006/relationships" name="Note 6 - Borrowings" sheetId="11" state="visible" r:id="rId11"/>
    <sheet xmlns:r="http://schemas.openxmlformats.org/officeDocument/2006/relationships" name="Note 7 - Provision (Benefit) fo" sheetId="12" state="visible" r:id="rId12"/>
    <sheet xmlns:r="http://schemas.openxmlformats.org/officeDocument/2006/relationships" name="Note 8 - Earnings Per Share" sheetId="13" state="visible" r:id="rId13"/>
    <sheet xmlns:r="http://schemas.openxmlformats.org/officeDocument/2006/relationships" name="Note 9 - Segment Information" sheetId="14" state="visible" r:id="rId14"/>
    <sheet xmlns:r="http://schemas.openxmlformats.org/officeDocument/2006/relationships" name="Note 10 - Fair Value Measuremen" sheetId="15" state="visible" r:id="rId15"/>
    <sheet xmlns:r="http://schemas.openxmlformats.org/officeDocument/2006/relationships" name="Note 11 - Reclassifications Fro" sheetId="16" state="visible" r:id="rId16"/>
    <sheet xmlns:r="http://schemas.openxmlformats.org/officeDocument/2006/relationships" name="Note 12 - Legal Matters" sheetId="17" state="visible" r:id="rId17"/>
    <sheet xmlns:r="http://schemas.openxmlformats.org/officeDocument/2006/relationships" name="Note 13 - Related Party Transac" sheetId="18" state="visible" r:id="rId18"/>
    <sheet xmlns:r="http://schemas.openxmlformats.org/officeDocument/2006/relationships" name="Note 14 - Intangible Asset" sheetId="19" state="visible" r:id="rId19"/>
    <sheet xmlns:r="http://schemas.openxmlformats.org/officeDocument/2006/relationships" name="Note 15 - Recently Issued Accou" sheetId="20" state="visible" r:id="rId20"/>
    <sheet xmlns:r="http://schemas.openxmlformats.org/officeDocument/2006/relationships" name="Significant Accounting Policies" sheetId="21" state="visible" r:id="rId21"/>
    <sheet xmlns:r="http://schemas.openxmlformats.org/officeDocument/2006/relationships" name="Note 2 - Inventory (Tables)" sheetId="22" state="visible" r:id="rId22"/>
    <sheet xmlns:r="http://schemas.openxmlformats.org/officeDocument/2006/relationships" name="Note 3 - Derivative Instrumen23" sheetId="23" state="visible" r:id="rId23"/>
    <sheet xmlns:r="http://schemas.openxmlformats.org/officeDocument/2006/relationships" name="Note 4 - Marketable Securities " sheetId="24" state="visible" r:id="rId24"/>
    <sheet xmlns:r="http://schemas.openxmlformats.org/officeDocument/2006/relationships" name="Note 5 - Accrued Expenses and25" sheetId="25" state="visible" r:id="rId25"/>
    <sheet xmlns:r="http://schemas.openxmlformats.org/officeDocument/2006/relationships" name="Note 6 - Borrowings (Tables)" sheetId="26" state="visible" r:id="rId26"/>
    <sheet xmlns:r="http://schemas.openxmlformats.org/officeDocument/2006/relationships" name="Note 7 - Provision (Benefit) 27" sheetId="27" state="visible" r:id="rId27"/>
    <sheet xmlns:r="http://schemas.openxmlformats.org/officeDocument/2006/relationships" name="Note 8 - Earnings Per Share (Ta" sheetId="28" state="visible" r:id="rId28"/>
    <sheet xmlns:r="http://schemas.openxmlformats.org/officeDocument/2006/relationships" name="Note 9 - Segment Information (T" sheetId="29" state="visible" r:id="rId29"/>
    <sheet xmlns:r="http://schemas.openxmlformats.org/officeDocument/2006/relationships" name="Note 10 - Fair Value Measurem30" sheetId="30" state="visible" r:id="rId30"/>
    <sheet xmlns:r="http://schemas.openxmlformats.org/officeDocument/2006/relationships" name="Note 11 - Reclassifications F31" sheetId="31" state="visible" r:id="rId31"/>
    <sheet xmlns:r="http://schemas.openxmlformats.org/officeDocument/2006/relationships" name="Note 1 - Nature of Operations32" sheetId="32" state="visible" r:id="rId32"/>
    <sheet xmlns:r="http://schemas.openxmlformats.org/officeDocument/2006/relationships" name="Note 2 - Inventory (Details Tex" sheetId="33" state="visible" r:id="rId33"/>
    <sheet xmlns:r="http://schemas.openxmlformats.org/officeDocument/2006/relationships" name="Note 2 - Inventory - Carrying V" sheetId="34" state="visible" r:id="rId34"/>
    <sheet xmlns:r="http://schemas.openxmlformats.org/officeDocument/2006/relationships" name="Note 3 - Derivative Instrumen35" sheetId="35" state="visible" r:id="rId35"/>
    <sheet xmlns:r="http://schemas.openxmlformats.org/officeDocument/2006/relationships" name="Note 3 - Derivative Instrumen36" sheetId="36" state="visible" r:id="rId36"/>
    <sheet xmlns:r="http://schemas.openxmlformats.org/officeDocument/2006/relationships" name="Note 4 - Marketable Securitie37" sheetId="37" state="visible" r:id="rId37"/>
    <sheet xmlns:r="http://schemas.openxmlformats.org/officeDocument/2006/relationships" name="Note 4 - Marketable Securitie38" sheetId="38" state="visible" r:id="rId38"/>
    <sheet xmlns:r="http://schemas.openxmlformats.org/officeDocument/2006/relationships" name="Note 5 - Accrued Expenses and39" sheetId="39" state="visible" r:id="rId39"/>
    <sheet xmlns:r="http://schemas.openxmlformats.org/officeDocument/2006/relationships" name="Note 6 - Borrowings (Details Te" sheetId="40" state="visible" r:id="rId40"/>
    <sheet xmlns:r="http://schemas.openxmlformats.org/officeDocument/2006/relationships" name="Note 6 - Borrowings - Leverage " sheetId="41" state="visible" r:id="rId41"/>
    <sheet xmlns:r="http://schemas.openxmlformats.org/officeDocument/2006/relationships" name="Note 7 - Provision (Benefit) 42" sheetId="42" state="visible" r:id="rId42"/>
    <sheet xmlns:r="http://schemas.openxmlformats.org/officeDocument/2006/relationships" name="Note 7 - Provision (Benefit) 43" sheetId="43" state="visible" r:id="rId43"/>
    <sheet xmlns:r="http://schemas.openxmlformats.org/officeDocument/2006/relationships" name="Note 8 - Earnings Per Share (De" sheetId="44" state="visible" r:id="rId44"/>
    <sheet xmlns:r="http://schemas.openxmlformats.org/officeDocument/2006/relationships" name="Note 8 - Earnings Per Share - C" sheetId="45" state="visible" r:id="rId45"/>
    <sheet xmlns:r="http://schemas.openxmlformats.org/officeDocument/2006/relationships" name="Note 9 - Segment Information (D" sheetId="46" state="visible" r:id="rId46"/>
    <sheet xmlns:r="http://schemas.openxmlformats.org/officeDocument/2006/relationships" name="Note 9 - Segment Information - " sheetId="47" state="visible" r:id="rId47"/>
    <sheet xmlns:r="http://schemas.openxmlformats.org/officeDocument/2006/relationships" name="Note 9 - Segment Information 48" sheetId="48" state="visible" r:id="rId48"/>
    <sheet xmlns:r="http://schemas.openxmlformats.org/officeDocument/2006/relationships" name="Note 10 - Fair Value Measurem49" sheetId="49" state="visible" r:id="rId49"/>
    <sheet xmlns:r="http://schemas.openxmlformats.org/officeDocument/2006/relationships" name="Note 11 - Reclassifications f50" sheetId="50" state="visible" r:id="rId50"/>
    <sheet xmlns:r="http://schemas.openxmlformats.org/officeDocument/2006/relationships" name="Note 11 - Reclassifications f51" sheetId="51" state="visible" r:id="rId51"/>
    <sheet xmlns:r="http://schemas.openxmlformats.org/officeDocument/2006/relationships" name="Note 14 - Intangible Asset (Det" sheetId="52" state="visible" r:id="rId52"/>
  </sheets>
  <definedNames/>
  <calcPr calcId="124519" fullCalcOnLoad="1"/>
</workbook>
</file>

<file path=xl/sharedStrings.xml><?xml version="1.0" encoding="utf-8"?>
<sst xmlns="http://schemas.openxmlformats.org/spreadsheetml/2006/main" uniqueCount="394">
  <si>
    <t>Document And Entity Information - shares</t>
  </si>
  <si>
    <t>9 Months Ended</t>
  </si>
  <si>
    <t>Sep. 30, 2017</t>
  </si>
  <si>
    <t>Nov. 09, 2017</t>
  </si>
  <si>
    <t>Document Information [Line Items]</t>
  </si>
  <si>
    <t>Entity Registrant Name</t>
  </si>
  <si>
    <t>FUTUREFUEL CORP.</t>
  </si>
  <si>
    <t>Entity Central Index Key</t>
  </si>
  <si>
    <t>Trading Symbol</t>
  </si>
  <si>
    <t>ff</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solidated Balance Sheets (Current Period Unaudited) - USD ($) $ in Thousands</t>
  </si>
  <si>
    <t>Dec. 31, 2016</t>
  </si>
  <si>
    <t>Assets</t>
  </si>
  <si>
    <t>Cash and cash equivalents</t>
  </si>
  <si>
    <t>Accounts receivable, inclusive of the blenders' tax credit of $0 and $5,495 and net of allowances for bad debt of $0 and $0, at September 30, 2017 and December 31, 2016, respectively</t>
  </si>
  <si>
    <t>Accounts receivable – related parties</t>
  </si>
  <si>
    <t>Inventory</t>
  </si>
  <si>
    <t>Income tax receivable</t>
  </si>
  <si>
    <t>Prepaid expenses</t>
  </si>
  <si>
    <t>Prepaid expenses – related parties</t>
  </si>
  <si>
    <t>Marketable securities</t>
  </si>
  <si>
    <t>Deferred financing costs</t>
  </si>
  <si>
    <t>Other current assets</t>
  </si>
  <si>
    <t>Total current assets</t>
  </si>
  <si>
    <t>Property, plant and equipment, net</t>
  </si>
  <si>
    <t>Intangible assets</t>
  </si>
  <si>
    <t>Other assets</t>
  </si>
  <si>
    <t>Total noncurrent assets</t>
  </si>
  <si>
    <t>Total Assets</t>
  </si>
  <si>
    <t>Liabilities and Stockholders’ Equity</t>
  </si>
  <si>
    <t>Accounts payable</t>
  </si>
  <si>
    <t>Accounts payable – related parties</t>
  </si>
  <si>
    <t>Deferred revenue – short-term</t>
  </si>
  <si>
    <t>Contingent liability – short-term</t>
  </si>
  <si>
    <t>Dividends payable</t>
  </si>
  <si>
    <t>Accrued expenses and other current liabilities</t>
  </si>
  <si>
    <t>Accrued expenses and other current liabilities – related parties</t>
  </si>
  <si>
    <t xml:space="preserve"> </t>
  </si>
  <si>
    <t>Total current liabilities</t>
  </si>
  <si>
    <t>Deferred revenue – long-term</t>
  </si>
  <si>
    <t>Other noncurrent liabilities</t>
  </si>
  <si>
    <t>Noncurrent deferred income tax liability</t>
  </si>
  <si>
    <t>Total noncurrent liabilities</t>
  </si>
  <si>
    <t>Total liabilities</t>
  </si>
  <si>
    <t>Commitments and contingencies:</t>
  </si>
  <si>
    <t>Preferred stock, $0.0001 par value, 5,000,000 shares authorized, none issued and outstanding</t>
  </si>
  <si>
    <t>Common stock, $0.0001 par value, 75,000,000 shares authorized, 43,741,670 and 43,749,970, issued and outstanding as of September 30, 2017 and December 31, 2016, respectively</t>
  </si>
  <si>
    <t>Accumulated other comprehensive income</t>
  </si>
  <si>
    <t>Additional paid in capital</t>
  </si>
  <si>
    <t>Retained earnings</t>
  </si>
  <si>
    <t>Total stockholders’ equity</t>
  </si>
  <si>
    <t>Total Liabilities and Stockholders’ Equity</t>
  </si>
  <si>
    <t>Consolidated Balance Sheets (Current Period Unaudited) (Parentheticals) - USD ($) $ in Thousands</t>
  </si>
  <si>
    <t>Blenders' tax credit</t>
  </si>
  <si>
    <t>Allowance for bad deb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Unaudited) - USD ($) $ in Thousands</t>
  </si>
  <si>
    <t>3 Months Ended</t>
  </si>
  <si>
    <t>Sep. 30, 2016</t>
  </si>
  <si>
    <t>Revenue</t>
  </si>
  <si>
    <t>Revenues – related parties</t>
  </si>
  <si>
    <t>Cost of goods sold</t>
  </si>
  <si>
    <t>Cost of goods sold – related parties</t>
  </si>
  <si>
    <t>Distribution</t>
  </si>
  <si>
    <t>Distribution – related parties</t>
  </si>
  <si>
    <t>Gross profit</t>
  </si>
  <si>
    <t>Selling, general, and administrative expenses</t>
  </si>
  <si>
    <t>Compensation expense</t>
  </si>
  <si>
    <t>Other expense</t>
  </si>
  <si>
    <t>Related party expense</t>
  </si>
  <si>
    <t>Research and development expenses</t>
  </si>
  <si>
    <t>Total expenses</t>
  </si>
  <si>
    <t>Income from operations</t>
  </si>
  <si>
    <t>Interest and dividend income</t>
  </si>
  <si>
    <t>Interest expense</t>
  </si>
  <si>
    <t>Gain/(loss) on marketable securities</t>
  </si>
  <si>
    <t>Total other income/(expense)</t>
  </si>
  <si>
    <t>Income before income taxes</t>
  </si>
  <si>
    <t>Provision/(benefit) for income taxes</t>
  </si>
  <si>
    <t>Net income</t>
  </si>
  <si>
    <t>Earnings per common share</t>
  </si>
  <si>
    <t>Earnings per common share, basic (in dollars per share)</t>
  </si>
  <si>
    <t>Earnings per common share, diluted (in dollars per share)</t>
  </si>
  <si>
    <t>Weighted average shares outstanding</t>
  </si>
  <si>
    <t>Weighted average shares outstanding, basic (in shares)</t>
  </si>
  <si>
    <t>Weighted average shares outstanding, diluted (in shares)</t>
  </si>
  <si>
    <t>Comprehensive Income</t>
  </si>
  <si>
    <t>Other comprehensive income from unrealized net gain on available-for-sale securities</t>
  </si>
  <si>
    <t>Income tax effect</t>
  </si>
  <si>
    <t>Total unrealized gain, net of tax</t>
  </si>
  <si>
    <t>Comprehensive income</t>
  </si>
  <si>
    <t>Consolidated Statements of Cash Flows (Unaudited) - USD ($) $ in Thousands</t>
  </si>
  <si>
    <t>Cash flows provided by operating activities</t>
  </si>
  <si>
    <t>Adjustments to reconcile net income to net cash provided by operating activities:</t>
  </si>
  <si>
    <t>Depreciation</t>
  </si>
  <si>
    <t>Amortization of deferred financing costs</t>
  </si>
  <si>
    <t>Benefit for deferred income taxes</t>
  </si>
  <si>
    <t>Change in fair value of derivative instruments</t>
  </si>
  <si>
    <t>Other than temporary impairment of marketable securities</t>
  </si>
  <si>
    <t>Impairment of fixed assets</t>
  </si>
  <si>
    <t>Gain/(loss) on the sale of investments</t>
  </si>
  <si>
    <t>Stock based compensation</t>
  </si>
  <si>
    <t>Losses on disposals of fixed assets</t>
  </si>
  <si>
    <t>Noncash interest expense</t>
  </si>
  <si>
    <t>Changes in operating assets and liabilities:</t>
  </si>
  <si>
    <t>Accounts receivable</t>
  </si>
  <si>
    <t>Accrued interest on marketable securities</t>
  </si>
  <si>
    <t>Accounts payable - related parties</t>
  </si>
  <si>
    <t>Accrued expenses and other current liabilities - related parties</t>
  </si>
  <si>
    <t>Deferred revenue</t>
  </si>
  <si>
    <t>Net cash provided by operating activities</t>
  </si>
  <si>
    <t>Cash flows from investing activities</t>
  </si>
  <si>
    <t>Collateralization of derivative instruments</t>
  </si>
  <si>
    <t>Purchase of marketable securities</t>
  </si>
  <si>
    <t>Proceeds from the sale of marketable securities</t>
  </si>
  <si>
    <t>Proceeds from the sale of fixed assets</t>
  </si>
  <si>
    <t>Capital expenditures</t>
  </si>
  <si>
    <t>Net cash used in investing activities</t>
  </si>
  <si>
    <t>Cash flows from financing activities</t>
  </si>
  <si>
    <t>Minimum tax withholding on stock options exercised and awards vested</t>
  </si>
  <si>
    <t>Excess tax benefits associated with stock options and awards</t>
  </si>
  <si>
    <t>Payment of dividends</t>
  </si>
  <si>
    <t>Net cash used in financing activities</t>
  </si>
  <si>
    <t>Net change in cash and cash equivalents</t>
  </si>
  <si>
    <t>Cash and cash equivalents at beginning of period</t>
  </si>
  <si>
    <t>Cash and cash equivalents at end of period</t>
  </si>
  <si>
    <t>Cash paid for interest</t>
  </si>
  <si>
    <t>Cash paid for income taxes</t>
  </si>
  <si>
    <t>Note 1 - Nature of Operations and Basis of Presentation</t>
  </si>
  <si>
    <t>Notes to Financial Statements</t>
  </si>
  <si>
    <t>Nature of Operations [Text Block]</t>
  </si>
  <si>
    <t xml:space="preserve"> 1 ) NATURE OF OPERATIONS AND BASIS OF PRESENTATION Organization FutureFuel Corp. (“FutureFuel”), through its wholly-owned subsidiary, FutureFuel Chemical Company (“FutureFuel Chemical”), owns and operates a chemical production facility located on approximately 2,200 six ’s operations are reported in two The chemicals segment manufactures a diversified portfolio of chemical products that are sold to third The biofuels business segment primarily produces and sells biodiesel. FutureFuel Chemical also sells petrodiesel in blends with the company ’s biodiesel and, from time to time, with no Basis of Presentation The accompanying unaudited consolidated financial statements have been prepared by FutureFuel in accordance and consistent with the accounting policies stated in FutureFuel ’s 2016 2016 In the opinion of FutureFuel, all normal recurring adjustments necessary for a fair presentation have been included in the unaudited consolidated financial statements. The unaudited consolidated financial statements have been prepared in compliance with the Financial Accounting Standards Board (“FASB”) Accounting Standards Codification (“ASC”) accounting principles generally accepted in the United States (“GAAP”) for interim financial information and with instructions to Form 10 not</t>
  </si>
  <si>
    <t>Note 2 - Inventory</t>
  </si>
  <si>
    <t>Inventory Disclosure [Text Block]</t>
  </si>
  <si>
    <t xml:space="preserve"> 2 ) INVENTORY The carrying values of inventory were as follows as of: September 30, 2017 December 31, 2016 At average cost (approximates current cost) Finished goods $ 18,926 $ 27,971 Work in process 2,046 1,913 Raw materials and supplies 30,797 25,127 51,769 55,011 LIFO reserve (8,246 ) (2,918 ) Total inventory $ 43,523 $ 52,093 Lower of Cost or Market ("LCM") adjustments are recorded as a decrease in inventory values and an increase in cost of goods sold. The inventory is relieved at the LCM adjusted cost basis when sold. There was no three September 30, 2017. nine September 30, 2017, $1,912 September 30, 2017. three nine September 30, 2016, $1,877</t>
  </si>
  <si>
    <t>Note 3 - Derivative Instruments</t>
  </si>
  <si>
    <t>Derivative Instruments and Hedging Activities Disclosure [Text Block]</t>
  </si>
  <si>
    <t xml:space="preserve"> 3 ) DERIVATIVE INSTRUMENTS FutureFuel is exposed to certain risks relating to its ongoing business operations. Commodity price risk is the primary risk managed by using derivative instruments. Regulated fixed price futures and option contracts are utilized to manage the price risk associated with future purchases of feedstock used in FutureFuel ’s biodiesel production along with physical feedstock and finished product inventories attributed to this process. FutureFuel recognizes all derivative instruments as either assets or liabilities at fair value in its consolidated balance sheets. FutureFuel ’s derivative instruments do not 815 20 25, Derivatives and Hedging None The fair value of FutureFuel ’s derivative instruments is determined based on the closing prices of the derivative instruments on relevant commodity exchanges at the end of an accounting period. Realized gains and losses on derivative instruments and changes in fair value of the derivative instruments are recorded in the statements of operations as a component of cost of goods sold, and amounted to a loss of $3,314 $803 three September 30, 2017 2016, $1,511 $5,375 nine September 30, 2017 2016, The volumes and carrying values of FutureFuel ’s derivative instruments were as follows at: September 30, 2017 December 31, 2016 Number of Contracts Short Fair Value Number of Contracts Short Fair Value Regulated options, included in other current assets 200 $ (162 ) - $ - Regulated fixed price future commitments, included in other current assets 182 $ (36 ) 135 $ (258 ) The margin account maintained with a broker to collateralize these derivative instruments carried an account balance of $ 1,518 $758 September 30, 2017 December 31, 2016, </t>
  </si>
  <si>
    <t>Note 4 - Marketable Securities</t>
  </si>
  <si>
    <t>Cash, Cash Equivalents, and Marketable Securities [Text Block]</t>
  </si>
  <si>
    <t xml:space="preserve"> 4 ) MARKETABLE SECURITIES At September 30, 2017 December 31, 2016, FutureFuel ’s marketable securities were comprised of the following at September 30, 2017 December 31, 2016: September 30, 2017 Adjusted Cost Unrealized Gains Unrealized Losses Fair Value Equity instruments $ 49,815 $ 9,206 $ (916 ) $ 58,105 Preferred stock 53,562 4,263 (5 ) 57,820 Trust preferred securities 3,147 114 - 3,261 Exchange traded debt instruments 4,154 248 - 4,402 Total $ 110,678 $ 13,831 $ (921 ) $ 123,588 December 31, 2016 Adjusted Cost Unrealized Gains Unrealized Losses Fair Value Equity instruments $ 32,667 $ 5,549 $ (304 ) $ 37,912 Preferred stock 57,105 1,196 (698 ) 57,603 Trust preferred securities 3,147 - (9 ) 3,138 Exchange traded debt instruments 7,420 99 (26 ) 7,493 Total $ 100,339 $ 6,844 $ (1,037 ) $ 106,146 The aggregate fair value of instruments with unrealized losses totaled $ 16,854 $31,126 September 30, 2017 December 31, 2016, September 30, 2017 December 31, 2016, no 12</t>
  </si>
  <si>
    <t>Note 5 - Accrued Expenses and Other Current Liabilities</t>
  </si>
  <si>
    <t>Accounts Payable, Accrued Liabilities, and Other Liabilities Disclosure, Current [Text Block]</t>
  </si>
  <si>
    <t xml:space="preserve"> 5 ) ACCRUED EXPENSES AND OTHER CURRENT LIABILITIES Accrued expenses and other current liabilities, including those associated with related parties, consisted of the following at: September 30, 2017 December 31, 2016 Accrued employee liabilities $ 2,615 $ 864 Accrued property, franchise, motor fuel and other taxes 1,078 1,428 Other 379 335 Total $ 4,072 $ 2,627 </t>
  </si>
  <si>
    <t>Note 6 - Borrowings</t>
  </si>
  <si>
    <t>Debt Disclosure [Text Block]</t>
  </si>
  <si>
    <t xml:space="preserve"> 6 ) BORROWINGS On April 16, 2015, ’s other subsidiaries, as guarantors, entered into a $150,000 May 25, 2016, $15,000. five $165,000, $30,000 $15,000 The interest rate floats at the following margins over LIBOR or base rate based upon the leverage ratio from time to time: Consolidated Leverage Ratio Adjusted LIBOR Rate Loans and Letter of Credit Fee Base Rate Loans Commitment Fee &lt; 1.00:1.0 1.25% 0.25% 0.15% ≥ 1.00:1.0 And &lt; 1.50:1.0 1.50% 0.50% 0.20% ≥ 1.50:1.0 And &lt; 2.00:1.0 1.75% 0.75% 0.25% ≥ 2.00:1.0 And &lt; 2.50:1.0 2.00% 1.00% 0.30% ≥ 2.50:1.0 2.25% 1.25% 0.35% The terms of the Credit Facility contain certain covenants and conditions including a maximum consolidated leverage ratio, a minimum consolidated fixed charge coverage ratio, and a minimum liquidity requirement. FutureFuel was in compliance with such covenants as of September 30, 2017. There were no September 30, 2017 December 31, 2016.</t>
  </si>
  <si>
    <t>Note 7 - Provision (Benefit) for Income Taxes</t>
  </si>
  <si>
    <t>Income Tax Disclosure [Text Block]</t>
  </si>
  <si>
    <t xml:space="preserve"> 7 ) PROVISION/(BENEFIT) FOR INCOME TAXES The following table summarizes the provision/(benefit) for income taxes. Three months ended September 30, Nine months ended September 30, 2017 2016 2017 2016 Provision/(benefit) for income taxes $ 1,730 $ (3,868 ) $ 3,375 $ (12,657 ) Effective tax rate 34.2 % (43.0% ) 30.9 % (50.6% ) The effective tax rate for the three nine September 30, 2017, three nine September 30, 2017, December 31, 2016 not 2017. The effective tax rate for the three nine September 30, 2016, three nine September 30, 2016, for 2016. 2016, 2016. second 2016, Unrecognized tax benefits totaled $2,052 $2,056 September 30, 2017 December 31, 2016, FutureFuel records interest and penalties, net, as a component of income tax expense. At September 30, 2017 December 31, 2016, $248 $193,</t>
  </si>
  <si>
    <t>Note 8 - Earnings Per Share</t>
  </si>
  <si>
    <t>Earnings Per Share [Text Block]</t>
  </si>
  <si>
    <t xml:space="preserve"> 8 ) EARNINGS PER SHARE We compute earnings per share using the two ASC Topic No. 260, Earnings per Share two two no September 30, 2017 2016. Contingently issuable shares associated with outstanding service-based restricted stock units were not three nine September 30, 2017 2016 not Basic and diluted earnings per common share were computed as follows: For the three months ended September 30, For the Nine months ended September 30, 2017 2016 2017 2016 Numerator: Net income $ 3,334 $ 12,868 $ 7,564 $ 37,661 Less: distributed earnings allocated to non-vested stock - (8 ) - (32 ) Less: undistributed earnings allocated to non-vested restricted stock (3 ) (35 ) (15 ) (131 ) Numerator for basic earnings per share $ 3,331 $ 12,825 $ 7,549 $ 37,498 Effect of dilutive securities: Add: undistributed earnings allocated to non-vested restricted stock 3 35 15 131 Less: undistributed earnings reallocated to non-vested restricted stock (3 ) (35 ) (15 ) (131 ) Numerator for diluted earnings per share $ 3,331 $ 12,825 $ 7,549 $ 37,498 Denominator: Weighted average shares outstanding – basic 43,705,234 43,570,734 43,662,672 43,524,729 Effect of dilutive securities: Stock options and other awards 9,519 2,263 8,748 4,694 Weighted average shares outstanding – diluted 43,714,753 43,572,997 43,671,420 43,529,423 Basic earnings per share $ 0.08 $ 0.29 $ 0.17 $ 0.86 Diluted earnings per share $ 0.08 $ 0.29 $ 0.17 $ 0.86 Certain options to purchase FutureFuel ’s common stock were not three nine September 30, 2017 2016 0 10,000 three nine September 30, 2017, 30,000 76,667 three nine September 30, 2016, </t>
  </si>
  <si>
    <t>Note 9 - Segment Information</t>
  </si>
  <si>
    <t>Segment Reporting Disclosure [Text Block]</t>
  </si>
  <si>
    <t xml:space="preserve"> 9 ) SEGMENT INFORMATION FutureFuel has two – chemicals and biofuels. Chemicals FutureFuel ’s chemicals segment manufactures diversified chemical products that are sold externally to third two Biofuels FutureFuel ’s biofuels business segment primarily manufactures and markets biodiesel. Biodiesel revenues are generated through the sale of biodiesel to customers through FutureFuel’s distribution network at the Batesville Plant, through distribution facilities available at leased oil storage facilities, and through a network of remotely located tanks. Biofuels revenues also include the sale of biodiesel blends with petrodiesel, petrodiesel with no not not may Summary of long-lived assets and revenues by geographic area All of FutureFuel ’s long-lived assets are located in the United States. Most of FutureFuel ’s sales are transacted with title passing at the time of shipment from the Batesville Plant, although some sales are transacted with title passing at the delivery point. While many of FutureFuel’s chemicals are utilized to manufacture products that are shipped, further processed, and/or consumed throughout the world, the chemical products, with limited exceptions, generally leave the United States only after ownership has transferred from FutureFuel to the customer. FutureFuel is rarely the exporter of record, never the importer of record into foreign countries, and is not Three months ended September 30, Nine months ended September 30, 2017 2016 2017 2016 United States $ 76,711 $ 68,462 $ 197,044 $ 181,677 All Foreign Countries 895 844 2,721 2,143 Total $ 77,606 $ 69,306 $ 199,765 $ 183,820 Revenues from a single foreign country during the three nine September 30, 2017 2016 not 1% Summary of business by segment Three months ended September 30, Nine months ended September 30, 2017 2016 2017 2016 Revenue Custom chemicals $ 23,593 $ 20,455 $ 65,189 $ 60,148 Performance chemicals 4,574 3,844 12,686 13,782 Chemicals revenue 28,167 24,299 77,875 73,930 Biofuels revenue 49,439 45,007 121,890 109,890 Total Revenue $ 77,606 $ 69,306 $ 199,765 $ 183,820 Segment gross profit Chemicals $ 8,060 $ 7,853 $ 20,401 $ 22,722 Biofuels (2,534 ) 2,466 (6,947 ) 6,622 Total gross profit 5,526 10,319 13,454 29,344 Corporate expenses (2,326 ) (2,478 ) (7,405 ) (7,598 ) Income/(loss) before interest and taxes 3,200 7,841 6,049 21,746 Interest and other income 1,965 1,637 5,679 4,446 Interest and other expense (101 ) (478 ) (789 ) (1,188 ) (Provision)/benefit for income taxes (1,730 ) 3,868 (3,375 ) 12,657 Net income $ 3,334 $ 12,868 $ 7,564 $ 37,661 Depreciation is allocated to segment costs of goods sold based on plant usage. The total assets and capital expenditures of FutureFuel have not</t>
  </si>
  <si>
    <t>Note 10 - Fair Value Measurements</t>
  </si>
  <si>
    <t>Fair Value Disclosures [Text Block]</t>
  </si>
  <si>
    <t xml:space="preserve"> 10 ) FAIR VALUE MEASUREMENTS Fair value is defined as the exit price, or the amount that would be received to sell an asset or paid to transfer a liability in an orderly transaction between market participants as of the measurement date. Fair value accounting pronouncements also include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FutureFuel. Unobservable inputs are inputs that reflect FutureFuel ’s assumptions about the factors market participants would use in valuing the asset or liability developed based upon the best information available in the circumstances. The hierarchy is broken down into three 1 2 not 3 The following tables provide information by level for assets and liabilities that are measured at fair value, on a recurring basis, at September 30, 2017 December 31, 2016. Asset (Liability) Fair Value Measurements Using Fair Value at Inputs Considered as: Description September 30, 2017 Level 1 Level 2 Level 3 Derivative instruments $ (198 ) $ (198 ) $ - $ - Preferred stock, trust preferred securities, exchange traded debt instruments, and other equity instruments $ 123,588 $ 123,588 $ - $ - Asset (Liability) Fair Value Measurements Using Fair Value at Inputs Considered as: Description December 31, 2016 Level 1 Level 2 Level 3 Derivative instruments $ (258 ) $ (258 ) $ - $ - Preferred stock, trust preferred securities, exchange traded debt instruments, and other equity instruments $ 106,146 $ 106,146 $ - $ - </t>
  </si>
  <si>
    <t>Note 11 - Reclassifications From Accumulated and Other Comprehensive Income:</t>
  </si>
  <si>
    <t>Comprehensive Income (Loss) Note [Text Block]</t>
  </si>
  <si>
    <t xml:space="preserve"> 11 ) RECLASSIFICATIONS FROM ACCUMULATED OTHER COMPREHENSIVE INCOME: The following tables summarize changes in accumulated other comprehensive income from unrealized gains and losses on available-for-sale securities in the three nine September 30, 2017 2016. Changes in Accumulated Other Comprehensive Income From Unrealized Gains and Losses on Available-for-Sale Securities For the three months ended September 30, 2017 and 2016 (net of tax) 2017 2016 Balance at July 1 $ 7,499 $ 3,372 Other comprehensive income before reclassifications 670 672 Amounts reclassified from accumulated other comprehensive income (17 ) 210 Net current-period other comprehensive income 653 882 Balance at September 30 $ 8,152 $ 4,254 Changes in Accumulated Other Comprehensive Income From Unrealized Gains and Losses on Available-for-Sale Securities For the nine months ended September 30, 2017 and 2016 (net of tax) 2017 2016 Balance at January 1 $ 3,540 $ 2,055 Other comprehensive income before reclassifications 4,259 1,727 Amounts reclassified from accumulated other comprehensive income 353 472 Net current-period other comprehensive income 4,612 2,199 Balance at September 30 $ 8,152 $ 4,254 The following tables summarize amounts reclassified from accumulated other comprehensive income in the three nine September 30, 2017 2016: Reclassifications from Accumulated Other Comprehensive Income for the three and nine months ended September 30, 2017 and 2016 Three months ended September 30, 2017 2016 Affected Line Item in Statement of Operations Unrealized gains/(losses) on available-for-sale securities $ 26 $ (322 ) Gain/(loss) on marketable securities Total before tax 26 (322 ) Tax (provision)/benefit (9 ) 112 Total reclassifications $ 17 $ (210 ) Nine months ended September 30, 2017 2016 Affected Line Item in Statement of Operations Unrealized losses on available-for-sale securities $ (543 ) $ (727 ) L oss on marketable securities Total before tax (543 ) (727 ) Tax benefit 190 255 Total reclassifications $ (353 ) $ (472 ) </t>
  </si>
  <si>
    <t>Note 12 - Legal Matters</t>
  </si>
  <si>
    <t>Legal Matters and Contingencies [Text Block]</t>
  </si>
  <si>
    <t xml:space="preserve"> 12 ) LEGAL MATTERS From time to time, FutureFuel and its operations are parties to, or targets of, lawsuits, claims, investigations, regulatory matters, and proceedings, which are being handled and defended in the ordinary course of business. While FutureFuel is unable to predict the outcomes of these matters, it does not</t>
  </si>
  <si>
    <t>Note 13 - Related Party Transactions</t>
  </si>
  <si>
    <t>Related Party Transactions Disclosure [Text Block]</t>
  </si>
  <si>
    <t xml:space="preserve"> 13 ) RELATED PARTY TRANSACTIONS FutureFuel enters into transactions with companies affiliated with or controlled by a director and significant shareholder. Revenues, expenses, prepaid amounts, and unpaid amounts related to these transactions are captured in the accompanying consolidated financial statements as related party line items. Related party revenues are the result of sales of biodiesel, petrodiesel, blends, other petroleum products, and other similar or related products to these related parties. Related party cost of goods sold and distribution are the result of sales of biodiesel, petrodiesel, blends, and other petroleum products to these related parties along with the associated expense from the purchase of natural gas, storage and terminalling services, and income tax and consulting services by FutureFuel from these related parties.</t>
  </si>
  <si>
    <t>Note 14 - Intangible Asset</t>
  </si>
  <si>
    <t>Goodwill and Intangible Assets Disclosure [Text Block]</t>
  </si>
  <si>
    <t xml:space="preserve"> 14 ) INTANGIBLE ASSET In April 2015, $1,408. no $1,408 September 30, 2017 December 31, 2016. 350 30 35 18 35 20.</t>
  </si>
  <si>
    <t>Note 15 - Recently Issued Accounting Statements</t>
  </si>
  <si>
    <t>Description of New Accounting Pronouncements Not yet Adopted [Text Block]</t>
  </si>
  <si>
    <t xml:space="preserve"> 15 ) RECENTLY ISSUED ACCOUNTING STATEMENTS The following table provides a brief description of recent Accounting Standard Updates ("ASU") issued by the FASB: Standard Description Effective Date Effect on the Financial Statements or Other Significant Matters In February 2016, 2016 02, The new guidance supersedes the lease guidance under FASB ASC Topic 840, 842, Annual periods beginning after December 15, 2018. The Company is currently evaluating its population of leases, and is continuing to assess all potential impacts of the standard, but currently believes the most significant impact relates to its accounting for logistics equipment. The Company anticipates recognition of additional assets and corresponding liabilities related to leases upon adoption. The Company plans to adopt the standard effective January 1, 2019. In May 2014, 2014 09, 2014 09. The core principle of this guidance is that an entity should recognize revenue to depict the transfer of promised goods or services to customers in an amount that reflects the consideration to which the entity expects to be entitled in exchange for those goods and services. To achieve the core principle, the guidance establishes the following five 1 2 3 4 5 Annual periods beginning after December 15, 2017. not December 15, 2016. The Company is in the process of evaluating the impact of this guidance. This new guidance, will likely result in a change in the nature and extent of the related footnote disclosures. The Company plans to adopt the new guidance when effective and presently anticipates adopting on a modified retrospective basis to each prior reporting period presented with the election of applicable practical expedients.</t>
  </si>
  <si>
    <t>Significant Accounting Policies (Policies)</t>
  </si>
  <si>
    <t>Accounting Policies [Abstract]</t>
  </si>
  <si>
    <t>Basis of Accounting, Policy [Policy Text Block]</t>
  </si>
  <si>
    <t>Basis of Presentation The accompanying unaudited consolidated financial statements have been prepared by FutureFuel in accordance and consistent with the accounting policies stated in FutureFuel ’s 2016 2016 In the opinion of FutureFuel, all normal recurring adjustments necessary for a fair presentation have been included in the unaudited consolidated financial statements. The unaudited consolidated financial statements have been prepared in compliance with the Financial Accounting Standards Board (“FASB”) Accounting Standards Codification (“ASC”) accounting principles generally accepted in the United States (“GAAP”) for interim financial information and with instructions to Form 10 not</t>
  </si>
  <si>
    <t>Note 2 - Inventory (Tables)</t>
  </si>
  <si>
    <t>Notes Tables</t>
  </si>
  <si>
    <t>Schedule of Inventory, Current [Table Text Block]</t>
  </si>
  <si>
    <t xml:space="preserve"> September 30, 2017 December 31, 2016 At average cost (approximates current cost) Finished goods $ 18,926 $ 27,971 Work in process 2,046 1,913 Raw materials and supplies 30,797 25,127 51,769 55,011 LIFO reserve (8,246 ) (2,918 ) Total inventory $ 43,523 $ 52,093 </t>
  </si>
  <si>
    <t>Note 3 - Derivative Instruments (Tables)</t>
  </si>
  <si>
    <t>Schedule of Derivative Instruments [Table Text Block]</t>
  </si>
  <si>
    <t xml:space="preserve"> September 30, 2017 December 31, 2016 Number of Contracts Short Fair Value Number of Contracts Short Fair Value Regulated options, included in other current assets 200 $ (162 ) - $ - Regulated fixed price future commitments, included in other current assets 182 $ (36 ) 135 $ (258 )</t>
  </si>
  <si>
    <t>Note 4 - Marketable Securities (Tables)</t>
  </si>
  <si>
    <t>Marketable Securities [Table Text Block]</t>
  </si>
  <si>
    <t xml:space="preserve"> September 30, 2017 Adjusted Cost Unrealized Gains Unrealized Losses Fair Value Equity instruments $ 49,815 $ 9,206 $ (916 ) $ 58,105 Preferred stock 53,562 4,263 (5 ) 57,820 Trust preferred securities 3,147 114 - 3,261 Exchange traded debt instruments 4,154 248 - 4,402 Total $ 110,678 $ 13,831 $ (921 ) $ 123,588 December 31, 2016 Adjusted Cost Unrealized Gains Unrealized Losses Fair Value Equity instruments $ 32,667 $ 5,549 $ (304 ) $ 37,912 Preferred stock 57,105 1,196 (698 ) 57,603 Trust preferred securities 3,147 - (9 ) 3,138 Exchange traded debt instruments 7,420 99 (26 ) 7,493 Total $ 100,339 $ 6,844 $ (1,037 ) $ 106,146 </t>
  </si>
  <si>
    <t>Note 5 - Accrued Expenses and Other Current Liabilities (Tables)</t>
  </si>
  <si>
    <t>Schedule of Accrued Liabilities [Table Text Block]</t>
  </si>
  <si>
    <t xml:space="preserve"> September 30, 2017 December 31, 2016 Accrued employee liabilities $ 2,615 $ 864 Accrued property, franchise, motor fuel and other taxes 1,078 1,428 Other 379 335 Total $ 4,072 $ 2,627 </t>
  </si>
  <si>
    <t>Note 6 - Borrowings (Tables)</t>
  </si>
  <si>
    <t>Schedule of Long-term Debt Instruments [Table Text Block]</t>
  </si>
  <si>
    <t xml:space="preserve"> Consolidated Leverage Ratio Adjusted LIBOR Rate Loans and Letter of Credit Fee Base Rate Loans Commitment Fee &lt; 1.00:1.0 1.25% 0.25% 0.15% ≥ 1.00:1.0 And &lt; 1.50:1.0 1.50% 0.50% 0.20% ≥ 1.50:1.0 And &lt; 2.00:1.0 1.75% 0.75% 0.25% ≥ 2.00:1.0 And &lt; 2.50:1.0 2.00% 1.00% 0.30% ≥ 2.50:1.0 2.25% 1.25% 0.35% </t>
  </si>
  <si>
    <t>Note 7 - Provision (Benefit) for Income Taxes (Tables)</t>
  </si>
  <si>
    <t>Schedule of Components of Income Tax Expense (Benefit) [Table Text Block]</t>
  </si>
  <si>
    <t xml:space="preserve"> Three months ended September 30, Nine months ended September 30, 2017 2016 2017 2016 Provision/(benefit) for income taxes $ 1,730 $ (3,868 ) $ 3,375 $ (12,657 ) Effective tax rate 34.2 % (43.0% ) 30.9 % (50.6% )</t>
  </si>
  <si>
    <t>Note 8 - Earnings Per Share (Tables)</t>
  </si>
  <si>
    <t>Schedule of Earnings Per Share, Basic and Diluted [Table Text Block]</t>
  </si>
  <si>
    <t xml:space="preserve"> For the three months ended September 30, For the Nine months ended September 30, 2017 2016 2017 2016 Numerator: Net income $ 3,334 $ 12,868 $ 7,564 $ 37,661 Less: distributed earnings allocated to non-vested stock - (8 ) - (32 ) Less: undistributed earnings allocated to non-vested restricted stock (3 ) (35 ) (15 ) (131 ) Numerator for basic earnings per share $ 3,331 $ 12,825 $ 7,549 $ 37,498 Effect of dilutive securities: Add: undistributed earnings allocated to non-vested restricted stock 3 35 15 131 Less: undistributed earnings reallocated to non-vested restricted stock (3 ) (35 ) (15 ) (131 ) Numerator for diluted earnings per share $ 3,331 $ 12,825 $ 7,549 $ 37,498 Denominator: Weighted average shares outstanding – basic 43,705,234 43,570,734 43,662,672 43,524,729 Effect of dilutive securities: Stock options and other awards 9,519 2,263 8,748 4,694 Weighted average shares outstanding – diluted 43,714,753 43,572,997 43,671,420 43,529,423 Basic earnings per share $ 0.08 $ 0.29 $ 0.17 $ 0.86 Diluted earnings per share $ 0.08 $ 0.29 $ 0.17 $ 0.86 </t>
  </si>
  <si>
    <t>Note 9 - Segment Information (Tables)</t>
  </si>
  <si>
    <t>Schedule of Revenue from External Customers Attributed to Foreign Countries by Geographic Area [Table Text Block]</t>
  </si>
  <si>
    <t xml:space="preserve"> Three months ended September 30, Nine months ended September 30, 2017 2016 2017 2016 United States $ 76,711 $ 68,462 $ 197,044 $ 181,677 All Foreign Countries 895 844 2,721 2,143 Total $ 77,606 $ 69,306 $ 199,765 $ 183,820 </t>
  </si>
  <si>
    <t>Schedule of Segment Reporting Information, by Segment [Table Text Block]</t>
  </si>
  <si>
    <t xml:space="preserve"> Three months ended September 30, Nine months ended September 30, 2017 2016 2017 2016 Revenue Custom chemicals $ 23,593 $ 20,455 $ 65,189 $ 60,148 Performance chemicals 4,574 3,844 12,686 13,782 Chemicals revenue 28,167 24,299 77,875 73,930 Biofuels revenue 49,439 45,007 121,890 109,890 Total Revenue $ 77,606 $ 69,306 $ 199,765 $ 183,820 Segment gross profit Chemicals $ 8,060 $ 7,853 $ 20,401 $ 22,722 Biofuels (2,534 ) 2,466 (6,947 ) 6,622 Total gross profit 5,526 10,319 13,454 29,344 Corporate expenses (2,326 ) (2,478 ) (7,405 ) (7,598 ) Income/(loss) before interest and taxes 3,200 7,841 6,049 21,746 Interest and other income 1,965 1,637 5,679 4,446 Interest and other expense (101 ) (478 ) (789 ) (1,188 ) (Provision)/benefit for income taxes (1,730 ) 3,868 (3,375 ) 12,657 Net income $ 3,334 $ 12,868 $ 7,564 $ 37,661 </t>
  </si>
  <si>
    <t>Note 10 - Fair Value Measurements (Tables)</t>
  </si>
  <si>
    <t>Fair Value, Assets Measured on Recurring Basis [Table Text Block]</t>
  </si>
  <si>
    <t xml:space="preserve"> Asset (Liability) Fair Value Measurements Using Fair Value at Inputs Considered as: Description September 30, 2017 Level 1 Level 2 Level 3 Derivative instruments $ (198 ) $ (198 ) $ - $ - Preferred stock, trust preferred securities, exchange traded debt instruments, and other equity instruments $ 123,588 $ 123,588 $ - $ - Asset (Liability) Fair Value Measurements Using Fair Value at Inputs Considered as: Description December 31, 2016 Level 1 Level 2 Level 3 Derivative instruments $ (258 ) $ (258 ) $ - $ - Preferred stock, trust preferred securities, exchange traded debt instruments, and other equity instruments $ 106,146 $ 106,146 $ - $ - </t>
  </si>
  <si>
    <t>Note 11 - Reclassifications From Accumulated and Other Comprehensive Income: (Tables)</t>
  </si>
  <si>
    <t>Schedule of Accumulated Other Comprehensive Income (Loss) [Table Text Block]</t>
  </si>
  <si>
    <t xml:space="preserve"> Changes in Accumulated Other Comprehensive Income From Unrealized Gains and Losses on Available-for-Sale Securities For the three months ended September 30, 2017 and 2016 (net of tax) 2017 2016 Balance at July 1 $ 7,499 $ 3,372 Other comprehensive income before reclassifications 670 672 Amounts reclassified from accumulated other comprehensive income (17 ) 210 Net current-period other comprehensive income 653 882 Balance at September 30 $ 8,152 $ 4,254 Changes in Accumulated Other Comprehensive Income From Unrealized Gains and Losses on Available-for-Sale Securities For the nine months ended September 30, 2017 and 2016 (net of tax) 2017 2016 Balance at January 1 $ 3,540 $ 2,055 Other comprehensive income before reclassifications 4,259 1,727 Amounts reclassified from accumulated other comprehensive income 353 472 Net current-period other comprehensive income 4,612 2,199 Balance at September 30 $ 8,152 $ 4,254 </t>
  </si>
  <si>
    <t>Reclassification out of Accumulated Other Comprehensive Income [Table Text Block]</t>
  </si>
  <si>
    <t xml:space="preserve"> Reclassifications from Accumulated Other Comprehensive Income for the three and nine months ended September 30, 2017 and 2016 Three months ended September 30, 2017 2016 Affected Line Item in Statement of Operations Unrealized gains/(losses) on available-for-sale securities $ 26 $ (322 ) Gain/(loss) on marketable securities Total before tax 26 (322 ) Tax (provision)/benefit (9 ) 112 Total reclassifications $ 17 $ (210 ) Nine months ended September 30, 2017 2016 Affected Line Item in Statement of Operations Unrealized losses on available-for-sale securities $ (543 ) $ (727 ) L oss on marketable securities Total before tax (543 ) (727 ) Tax benefit 190 255 Total reclassifications $ (353 ) $ (472 ) </t>
  </si>
  <si>
    <t>Note 1 - Nature of Operations and Basis of Presentation (Details Textual)</t>
  </si>
  <si>
    <t>Sep. 30, 2017a</t>
  </si>
  <si>
    <t>Number of Operating Segments</t>
  </si>
  <si>
    <t>Batesville, Arkansas [Member]</t>
  </si>
  <si>
    <t>Area of Land</t>
  </si>
  <si>
    <t>Note 2 - Inventory (Details Textual) - USD ($) $ in Thousands</t>
  </si>
  <si>
    <t>Inventory Write-down</t>
  </si>
  <si>
    <t>Note 2 - Inventory - Carrying Values of Inventory (Details) - USD ($) $ in Thousands</t>
  </si>
  <si>
    <t>Finished goods</t>
  </si>
  <si>
    <t>Work in process</t>
  </si>
  <si>
    <t>Raw materials and supplies</t>
  </si>
  <si>
    <t>Inventory, gross</t>
  </si>
  <si>
    <t>LIFO reserve</t>
  </si>
  <si>
    <t>Total inventory</t>
  </si>
  <si>
    <t>Note 3 - Derivative Instruments (Details Textual) - USD ($) $ in Thousands</t>
  </si>
  <si>
    <t>Derivative Instruments Not Designated as Hedging Instruments, Gain (Loss), Net</t>
  </si>
  <si>
    <t>Restricted Cash and Cash Equivalents</t>
  </si>
  <si>
    <t>Note 3 - Derivative Instruments - Carrying Value of Derivative Instruments (Details) $ in Thousands</t>
  </si>
  <si>
    <t>Sep. 30, 2017USD ($)</t>
  </si>
  <si>
    <t>Dec. 31, 2016USD ($)</t>
  </si>
  <si>
    <t>Commodity Option [Member]</t>
  </si>
  <si>
    <t>Quantity (contracts) Short</t>
  </si>
  <si>
    <t>Fair Value Liabilities</t>
  </si>
  <si>
    <t>Future [Member]</t>
  </si>
  <si>
    <t>Note 4 - Marketable Securities (Details Textual) - USD ($) $ in Thousands</t>
  </si>
  <si>
    <t>Available-for-sale Securities, Continuous Unrealized Loss Position, Fair Value</t>
  </si>
  <si>
    <t>Available-for-sale Securities, Continuous Unrealized Loss Position, Twelve Months or Longer, Fair Value</t>
  </si>
  <si>
    <t>Note 4 - Marketable Securities - Marketable Securities (Details) - USD ($) $ in Thousands</t>
  </si>
  <si>
    <t>12 Months Ended</t>
  </si>
  <si>
    <t>Adjusted Cost</t>
  </si>
  <si>
    <t>Unrealized Gains</t>
  </si>
  <si>
    <t>Unrealized Losses</t>
  </si>
  <si>
    <t>Fair Value</t>
  </si>
  <si>
    <t>Equity Securities [Member]</t>
  </si>
  <si>
    <t>Preferred Stock [Member]</t>
  </si>
  <si>
    <t>Trust Preferred Securities [Member]</t>
  </si>
  <si>
    <t>Corporate Debt Securities [Member]</t>
  </si>
  <si>
    <t>Note 5 - Accrued Expenses and Other Current Liabilities - Accrued Expenses and Other Current Liabilities (Details) - USD ($) $ in Thousands</t>
  </si>
  <si>
    <t>Accrued employee liabilities</t>
  </si>
  <si>
    <t>Accrued property, franchise, motor fuel and other taxes</t>
  </si>
  <si>
    <t>Other</t>
  </si>
  <si>
    <t>Total</t>
  </si>
  <si>
    <t>Note 6 - Borrowings (Details Textual) - Revolving Credit Facility [Member] - USD ($) $ in Thousands</t>
  </si>
  <si>
    <t>May 25, 2016</t>
  </si>
  <si>
    <t>May 25, 2015</t>
  </si>
  <si>
    <t>Apr. 16, 2015</t>
  </si>
  <si>
    <t>Long-term Line of Credit</t>
  </si>
  <si>
    <t>Regions Bank and PNC Bank N.A. [Member]</t>
  </si>
  <si>
    <t>Line of Credit Facility, Maximum Borrowing Capacity</t>
  </si>
  <si>
    <t>Line of Credit, Additional Borrowing Capacity</t>
  </si>
  <si>
    <t>Line of Credit Facility, Expiration Period</t>
  </si>
  <si>
    <t>5 years</t>
  </si>
  <si>
    <t>Line of Credit Facility Sublimit for Letters of Credit</t>
  </si>
  <si>
    <t>Line of Credit Facility Swingline Loans</t>
  </si>
  <si>
    <t>Note 6 - Borrowings - Leverage Ratio (Details)</t>
  </si>
  <si>
    <t>Leverage Ratio1 [Member]</t>
  </si>
  <si>
    <t>Spread on variable rate</t>
  </si>
  <si>
    <t>0.15%</t>
  </si>
  <si>
    <t>Leverage Ratio1 [Member] | London Interbank Offered Rate (LIBOR) [Member]</t>
  </si>
  <si>
    <t>Consolidated leverage ratio</t>
  </si>
  <si>
    <t>Leverage Ratio1 [Member] | Base Rate [Member]</t>
  </si>
  <si>
    <t>0.25%</t>
  </si>
  <si>
    <t>Leverage Ratio1 [Member] | Minimum [Member]</t>
  </si>
  <si>
    <t>Leverage Ratio 2 [Member]</t>
  </si>
  <si>
    <t>0.20%</t>
  </si>
  <si>
    <t>Leverage Ratio 2 [Member] | London Interbank Offered Rate (LIBOR) [Member]</t>
  </si>
  <si>
    <t>Leverage Ratio 2 [Member] | Base Rate [Member]</t>
  </si>
  <si>
    <t>0.50%</t>
  </si>
  <si>
    <t>Leverage Ratio 2 [Member] | Minimum [Member]</t>
  </si>
  <si>
    <t>Leverage Ratio 2 [Member] | Maximum [Member]</t>
  </si>
  <si>
    <t>Leverage Ratio 3 [Member]</t>
  </si>
  <si>
    <t>Leverage Ratio 3 [Member] | London Interbank Offered Rate (LIBOR) [Member]</t>
  </si>
  <si>
    <t>Leverage Ratio 3 [Member] | Base Rate [Member]</t>
  </si>
  <si>
    <t>0.75%</t>
  </si>
  <si>
    <t>Leverage Ratio 3 [Member] | Minimum [Member]</t>
  </si>
  <si>
    <t>Leverage Ratio 3 [Member] | Maximum [Member]</t>
  </si>
  <si>
    <t>Leverage Ratio 4 [Member]</t>
  </si>
  <si>
    <t>0.30%</t>
  </si>
  <si>
    <t>Leverage Ratio 4 [Member] | London Interbank Offered Rate (LIBOR) [Member]</t>
  </si>
  <si>
    <t>Leverage Ratio 4 [Member] | Base Rate [Member]</t>
  </si>
  <si>
    <t>1.00%</t>
  </si>
  <si>
    <t>Leverage Ratio 4 [Member] | Minimum [Member]</t>
  </si>
  <si>
    <t>Leverage Ratio 4 [Member] | Maximum [Member]</t>
  </si>
  <si>
    <t>Leverage Ratio 5 [Member]</t>
  </si>
  <si>
    <t>0.35%</t>
  </si>
  <si>
    <t>Leverage Ratio 5 [Member] | London Interbank Offered Rate (LIBOR) [Member]</t>
  </si>
  <si>
    <t>Leverage Ratio 5 [Member] | Base Rate [Member]</t>
  </si>
  <si>
    <t>1.25%</t>
  </si>
  <si>
    <t>Leverage Ratio 5 [Member] | Minimum [Member]</t>
  </si>
  <si>
    <t>Note 7 - Provision (Benefit) for Income Taxes (Details Textual) - USD ($) $ in Thousands</t>
  </si>
  <si>
    <t>Unrecognized Tax Benefits</t>
  </si>
  <si>
    <t>Unrecognized Tax Benefits, Income Tax Penalties and Interest Accrued</t>
  </si>
  <si>
    <t>Note 7 - Provision (Benefit) for Income Taxes - Summary of Provisions for Income Taxes (Details) - USD ($) $ in Thousands</t>
  </si>
  <si>
    <t>Effective tax rate</t>
  </si>
  <si>
    <t>34.20%</t>
  </si>
  <si>
    <t>(43.00%)</t>
  </si>
  <si>
    <t>30.90%</t>
  </si>
  <si>
    <t>(50.60%)</t>
  </si>
  <si>
    <t>Note 8 - Earnings Per Share (Details Textual) - shares</t>
  </si>
  <si>
    <t>Antidilutive Securities Excluded from Computation of Earnings Per Share, Amount</t>
  </si>
  <si>
    <t>Note 8 - Earnings Per Share - Computation of Basic and Diluted Earnings Per Common Share (Details) - USD ($) $ / shares in Units, $ in Thousands</t>
  </si>
  <si>
    <t>Less: distributed earnings allocated to non-vested stock</t>
  </si>
  <si>
    <t>Less: undistributed earnings allocated to non-vested restricted stock</t>
  </si>
  <si>
    <t>Numerator for basic earnings per share</t>
  </si>
  <si>
    <t>Effect of dilutive securities:</t>
  </si>
  <si>
    <t>Add: undistributed earnings allocated to non-vested restricted stock</t>
  </si>
  <si>
    <t>Less: undistributed earnings reallocated to non-vested restricted stock</t>
  </si>
  <si>
    <t>Numerator for diluted earnings per share</t>
  </si>
  <si>
    <t>Weighted average shares outstanding – basic (in shares)</t>
  </si>
  <si>
    <t>Stock options and other awards (in shares)</t>
  </si>
  <si>
    <t>Weighted average shares outstanding – diluted (in shares)</t>
  </si>
  <si>
    <t>Basic earnings per share (in dollars per share)</t>
  </si>
  <si>
    <t>Diluted earnings per share (in dollars per share)</t>
  </si>
  <si>
    <t>Note 9 - Segment Information (Details Textual)</t>
  </si>
  <si>
    <t>Number of Reportable Segments</t>
  </si>
  <si>
    <t>Chemicals [Member]</t>
  </si>
  <si>
    <t>Note 9 - Segment Information - Revenues by Geographical Areas (Details) - USD ($) $ in Thousands</t>
  </si>
  <si>
    <t>Revenues</t>
  </si>
  <si>
    <t>UNITED STATES</t>
  </si>
  <si>
    <t>All Foreign Countries [Member]</t>
  </si>
  <si>
    <t>Note 9 - Segment Information - Summary of Business by Segment (Details) - USD ($) $ in Thousands</t>
  </si>
  <si>
    <t>Segment gross profit</t>
  </si>
  <si>
    <t>Income/(loss) before interest and taxes</t>
  </si>
  <si>
    <t>Interest and other income</t>
  </si>
  <si>
    <t>Interest and other expense</t>
  </si>
  <si>
    <t>(Provision)/benefit for income taxes</t>
  </si>
  <si>
    <t>Operating Segments [Member] | Chemicals [Member]</t>
  </si>
  <si>
    <t>Operating Segments [Member] | Chemicals [Member] | Custom Chemicals [Member]</t>
  </si>
  <si>
    <t>Operating Segments [Member] | Chemicals [Member] | Performance Chemicals [Member]</t>
  </si>
  <si>
    <t>Operating Segments [Member] | Biofuels [Member]</t>
  </si>
  <si>
    <t>Corporate, Non-Segment [Member]</t>
  </si>
  <si>
    <t>Corporate expenses</t>
  </si>
  <si>
    <t>Note 10 - Fair Value Measurements - Assets and Liiabilities Measured at Fair Value on Recurring Basis (Details) - USD ($) $ in Thousands</t>
  </si>
  <si>
    <t>Derivative instruments</t>
  </si>
  <si>
    <t>Preferred stock, trust preferred securities, exchange traded debt instruments, and other equity instruments</t>
  </si>
  <si>
    <t>Fair Value, Inputs, Level 1 [Member]</t>
  </si>
  <si>
    <t>Fair Value, Inputs, Level 2 [Member]</t>
  </si>
  <si>
    <t>Fair Value, Inputs, Level 3 [Member]</t>
  </si>
  <si>
    <t>Note 11 - Reclassifications from Accumulated Other Comprehensive Income - Changes in Accumulated Other Comprehensive Income (Details) - USD ($) $ in Thousands</t>
  </si>
  <si>
    <t>Beginning balance</t>
  </si>
  <si>
    <t>Ending balance</t>
  </si>
  <si>
    <t>AOCI Attributable to Parent [Member]</t>
  </si>
  <si>
    <t>Other comprehensive income before reclassifications</t>
  </si>
  <si>
    <t>Amounts reclassified from accumulated other comprehensive income</t>
  </si>
  <si>
    <t>Net current-period other comprehensive income</t>
  </si>
  <si>
    <t>Note 11 - Reclassifications from Accumulated Other Comprehensive Income - Reclassifications from Accumulated Other Comprehensive Income (Details) - USD ($) $ in Thousands</t>
  </si>
  <si>
    <t>Unrealized gains/(losses) on available-for-sale securities</t>
  </si>
  <si>
    <t>Total before tax</t>
  </si>
  <si>
    <t>Tax (provision)/benefit</t>
  </si>
  <si>
    <t>Total reclassifications</t>
  </si>
  <si>
    <t>Note 14 - Intangible Asset (Details Textual) - USD ($) $ in Thousands</t>
  </si>
  <si>
    <t>1 Months Ended</t>
  </si>
  <si>
    <t>Apr. 30, 2015</t>
  </si>
  <si>
    <t>Payments to Acquire Intangible Assets</t>
  </si>
  <si>
    <t>Intangible Assets, Net (Excluding Goodwill)</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372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374167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55</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55</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2</v>
      </c>
    </row>
    <row r="3" spans="1:2">
      <c r="A3" s="3" t="s">
        <v>155</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55</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55</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55</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5</v>
      </c>
      <c r="B1" s="2" t="s">
        <v>1</v>
      </c>
    </row>
    <row r="2" spans="1:2">
      <c r="B2" s="2" t="s">
        <v>2</v>
      </c>
    </row>
    <row r="3" spans="1:2">
      <c r="A3" s="3" t="s">
        <v>15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55</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55</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55</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3245</v>
      </c>
      <c r="C3" s="7" t="n">
        <v>199272</v>
      </c>
    </row>
    <row r="4" spans="1:3">
      <c r="A4" s="4" t="s">
        <v>33</v>
      </c>
      <c r="B4" s="5" t="n">
        <v>21278</v>
      </c>
      <c r="C4" s="5" t="n">
        <v>24359</v>
      </c>
    </row>
    <row r="5" spans="1:3">
      <c r="A5" s="4" t="s">
        <v>34</v>
      </c>
      <c r="B5" s="5" t="n">
        <v>1566</v>
      </c>
      <c r="C5" s="5" t="n">
        <v>385</v>
      </c>
    </row>
    <row r="6" spans="1:3">
      <c r="A6" s="4" t="s">
        <v>35</v>
      </c>
      <c r="B6" s="5" t="n">
        <v>43523</v>
      </c>
      <c r="C6" s="5" t="n">
        <v>52093</v>
      </c>
    </row>
    <row r="7" spans="1:3">
      <c r="A7" s="4" t="s">
        <v>36</v>
      </c>
      <c r="B7" s="5" t="n">
        <v>14962</v>
      </c>
      <c r="C7" s="5" t="n">
        <v>20508</v>
      </c>
    </row>
    <row r="8" spans="1:3">
      <c r="A8" s="4" t="s">
        <v>37</v>
      </c>
      <c r="B8" s="5" t="n">
        <v>542</v>
      </c>
      <c r="C8" s="5" t="n">
        <v>1694</v>
      </c>
    </row>
    <row r="9" spans="1:3">
      <c r="A9" s="4" t="s">
        <v>38</v>
      </c>
      <c r="B9" s="5" t="n">
        <v>16</v>
      </c>
      <c r="C9" s="5" t="n">
        <v>12</v>
      </c>
    </row>
    <row r="10" spans="1:3">
      <c r="A10" s="4" t="s">
        <v>39</v>
      </c>
      <c r="B10" s="5" t="n">
        <v>123588</v>
      </c>
      <c r="C10" s="5" t="n">
        <v>106146</v>
      </c>
    </row>
    <row r="11" spans="1:3">
      <c r="A11" s="4" t="s">
        <v>40</v>
      </c>
      <c r="B11" s="5" t="n">
        <v>144</v>
      </c>
      <c r="C11" s="5" t="n">
        <v>144</v>
      </c>
    </row>
    <row r="12" spans="1:3">
      <c r="A12" s="4" t="s">
        <v>41</v>
      </c>
      <c r="B12" s="5" t="n">
        <v>1467</v>
      </c>
      <c r="C12" s="5" t="n">
        <v>669</v>
      </c>
    </row>
    <row r="13" spans="1:3">
      <c r="A13" s="4" t="s">
        <v>42</v>
      </c>
      <c r="B13" s="5" t="n">
        <v>320331</v>
      </c>
      <c r="C13" s="5" t="n">
        <v>405282</v>
      </c>
    </row>
    <row r="14" spans="1:3">
      <c r="A14" s="4" t="s">
        <v>43</v>
      </c>
      <c r="B14" s="5" t="n">
        <v>111777</v>
      </c>
      <c r="C14" s="5" t="n">
        <v>118152</v>
      </c>
    </row>
    <row r="15" spans="1:3">
      <c r="A15" s="4" t="s">
        <v>44</v>
      </c>
      <c r="B15" s="5" t="n">
        <v>1408</v>
      </c>
      <c r="C15" s="5" t="n">
        <v>1408</v>
      </c>
    </row>
    <row r="16" spans="1:3">
      <c r="A16" s="4" t="s">
        <v>40</v>
      </c>
      <c r="B16" s="5" t="n">
        <v>216</v>
      </c>
      <c r="C16" s="5" t="n">
        <v>325</v>
      </c>
    </row>
    <row r="17" spans="1:3">
      <c r="A17" s="4" t="s">
        <v>45</v>
      </c>
      <c r="B17" s="5" t="n">
        <v>3839</v>
      </c>
      <c r="C17" s="5" t="n">
        <v>3876</v>
      </c>
    </row>
    <row r="18" spans="1:3">
      <c r="A18" s="4" t="s">
        <v>46</v>
      </c>
      <c r="B18" s="5" t="n">
        <v>117240</v>
      </c>
      <c r="C18" s="5" t="n">
        <v>123761</v>
      </c>
    </row>
    <row r="19" spans="1:3">
      <c r="A19" s="4" t="s">
        <v>47</v>
      </c>
      <c r="B19" s="5" t="n">
        <v>437571</v>
      </c>
      <c r="C19" s="5" t="n">
        <v>529043</v>
      </c>
    </row>
    <row r="20" spans="1:3">
      <c r="A20" s="3" t="s">
        <v>48</v>
      </c>
    </row>
    <row r="21" spans="1:3">
      <c r="A21" s="4" t="s">
        <v>49</v>
      </c>
      <c r="B21" s="5" t="n">
        <v>24224</v>
      </c>
      <c r="C21" s="5" t="n">
        <v>22799</v>
      </c>
    </row>
    <row r="22" spans="1:3">
      <c r="A22" s="4" t="s">
        <v>50</v>
      </c>
      <c r="B22" s="5" t="n">
        <v>4034</v>
      </c>
      <c r="C22" s="5" t="n">
        <v>1254</v>
      </c>
    </row>
    <row r="23" spans="1:3">
      <c r="A23" s="4" t="s">
        <v>51</v>
      </c>
      <c r="B23" s="5" t="n">
        <v>6100</v>
      </c>
      <c r="C23" s="5" t="n">
        <v>5530</v>
      </c>
    </row>
    <row r="24" spans="1:3">
      <c r="A24" s="4" t="s">
        <v>52</v>
      </c>
      <c r="B24" s="5" t="n">
        <v>1151</v>
      </c>
      <c r="C24" s="5" t="n">
        <v>1151</v>
      </c>
    </row>
    <row r="25" spans="1:3">
      <c r="A25" s="4" t="s">
        <v>53</v>
      </c>
      <c r="B25" s="5" t="n">
        <v>2625</v>
      </c>
      <c r="C25" s="5" t="n">
        <v>110688</v>
      </c>
    </row>
    <row r="26" spans="1:3">
      <c r="A26" s="4" t="s">
        <v>54</v>
      </c>
      <c r="B26" s="5" t="n">
        <v>4072</v>
      </c>
      <c r="C26" s="5" t="n">
        <v>2485</v>
      </c>
    </row>
    <row r="27" spans="1:3">
      <c r="A27" s="4" t="s">
        <v>55</v>
      </c>
      <c r="B27" s="4" t="s">
        <v>56</v>
      </c>
      <c r="C27" s="5" t="n">
        <v>142</v>
      </c>
    </row>
    <row r="28" spans="1:3">
      <c r="A28" s="4" t="s">
        <v>57</v>
      </c>
      <c r="B28" s="5" t="n">
        <v>42206</v>
      </c>
      <c r="C28" s="5" t="n">
        <v>144049</v>
      </c>
    </row>
    <row r="29" spans="1:3">
      <c r="A29" s="4" t="s">
        <v>58</v>
      </c>
      <c r="B29" s="5" t="n">
        <v>13002</v>
      </c>
      <c r="C29" s="5" t="n">
        <v>16792</v>
      </c>
    </row>
    <row r="30" spans="1:3">
      <c r="A30" s="4" t="s">
        <v>59</v>
      </c>
      <c r="B30" s="5" t="n">
        <v>3396</v>
      </c>
      <c r="C30" s="5" t="n">
        <v>3325</v>
      </c>
    </row>
    <row r="31" spans="1:3">
      <c r="A31" s="4" t="s">
        <v>60</v>
      </c>
      <c r="B31" s="5" t="n">
        <v>33252</v>
      </c>
      <c r="C31" s="5" t="n">
        <v>32064</v>
      </c>
    </row>
    <row r="32" spans="1:3">
      <c r="A32" s="4" t="s">
        <v>61</v>
      </c>
      <c r="B32" s="5" t="n">
        <v>49650</v>
      </c>
      <c r="C32" s="5" t="n">
        <v>52181</v>
      </c>
    </row>
    <row r="33" spans="1:3">
      <c r="A33" s="4" t="s">
        <v>62</v>
      </c>
      <c r="B33" s="5" t="n">
        <v>91856</v>
      </c>
      <c r="C33" s="5" t="n">
        <v>196230</v>
      </c>
    </row>
    <row r="34" spans="1:3">
      <c r="A34" s="4" t="s">
        <v>63</v>
      </c>
      <c r="B34" s="4" t="s">
        <v>56</v>
      </c>
      <c r="C34" s="4" t="s">
        <v>56</v>
      </c>
    </row>
    <row r="35" spans="1:3">
      <c r="A35" s="4" t="s">
        <v>64</v>
      </c>
      <c r="B35" s="4" t="s">
        <v>56</v>
      </c>
      <c r="C35" s="4" t="s">
        <v>56</v>
      </c>
    </row>
    <row r="36" spans="1:3">
      <c r="A36" s="4" t="s">
        <v>65</v>
      </c>
      <c r="B36" s="5" t="n">
        <v>4</v>
      </c>
      <c r="C36" s="5" t="n">
        <v>4</v>
      </c>
    </row>
    <row r="37" spans="1:3">
      <c r="A37" s="4" t="s">
        <v>66</v>
      </c>
      <c r="B37" s="5" t="n">
        <v>8152</v>
      </c>
      <c r="C37" s="5" t="n">
        <v>3540</v>
      </c>
    </row>
    <row r="38" spans="1:3">
      <c r="A38" s="4" t="s">
        <v>67</v>
      </c>
      <c r="B38" s="5" t="n">
        <v>281813</v>
      </c>
      <c r="C38" s="5" t="n">
        <v>281087</v>
      </c>
    </row>
    <row r="39" spans="1:3">
      <c r="A39" s="4" t="s">
        <v>68</v>
      </c>
      <c r="B39" s="5" t="n">
        <v>55746</v>
      </c>
      <c r="C39" s="5" t="n">
        <v>48182</v>
      </c>
    </row>
    <row r="40" spans="1:3">
      <c r="A40" s="4" t="s">
        <v>69</v>
      </c>
      <c r="B40" s="5" t="n">
        <v>345715</v>
      </c>
      <c r="C40" s="5" t="n">
        <v>332813</v>
      </c>
    </row>
    <row r="41" spans="1:3">
      <c r="A41" s="4" t="s">
        <v>70</v>
      </c>
      <c r="B41" s="7" t="n">
        <v>437571</v>
      </c>
      <c r="C41" s="7" t="n">
        <v>5290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55</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5</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05</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4</v>
      </c>
      <c r="B1" s="2" t="s">
        <v>1</v>
      </c>
    </row>
    <row r="2" spans="1:2">
      <c r="B2" s="2" t="s">
        <v>2</v>
      </c>
    </row>
    <row r="3" spans="1:2">
      <c r="A3" s="3" t="s">
        <v>205</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7</v>
      </c>
      <c r="B1" s="2" t="s">
        <v>1</v>
      </c>
    </row>
    <row r="2" spans="1:2">
      <c r="B2" s="2" t="s">
        <v>2</v>
      </c>
    </row>
    <row r="3" spans="1:2">
      <c r="A3" s="3" t="s">
        <v>205</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05</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205</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05</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0</v>
      </c>
    </row>
    <row r="2" spans="1:3">
      <c r="A2" s="4" t="s">
        <v>72</v>
      </c>
      <c r="B2" s="7" t="n">
        <v>0</v>
      </c>
      <c r="C2" s="7" t="n">
        <v>5495</v>
      </c>
    </row>
    <row r="3" spans="1:3">
      <c r="A3" s="4" t="s">
        <v>73</v>
      </c>
      <c r="B3" s="7" t="n">
        <v>0</v>
      </c>
      <c r="C3" s="7" t="n">
        <v>0</v>
      </c>
    </row>
    <row r="4" spans="1:3">
      <c r="A4" s="4" t="s">
        <v>74</v>
      </c>
      <c r="B4" s="8" t="n">
        <v>0.0001</v>
      </c>
      <c r="C4" s="8" t="n">
        <v>0.0001</v>
      </c>
    </row>
    <row r="5" spans="1:3">
      <c r="A5" s="4" t="s">
        <v>75</v>
      </c>
      <c r="B5" s="5" t="n">
        <v>5000000</v>
      </c>
      <c r="C5" s="5" t="n">
        <v>5000000</v>
      </c>
    </row>
    <row r="6" spans="1:3">
      <c r="A6" s="4" t="s">
        <v>76</v>
      </c>
      <c r="B6" s="5" t="n">
        <v>0</v>
      </c>
      <c r="C6" s="5" t="n">
        <v>0</v>
      </c>
    </row>
    <row r="7" spans="1:3">
      <c r="A7" s="4" t="s">
        <v>77</v>
      </c>
      <c r="B7" s="5" t="n">
        <v>0</v>
      </c>
      <c r="C7" s="5" t="n">
        <v>0</v>
      </c>
    </row>
    <row r="8" spans="1:3">
      <c r="A8" s="4" t="s">
        <v>78</v>
      </c>
      <c r="B8" s="8" t="n">
        <v>0.0001</v>
      </c>
      <c r="C8" s="8" t="n">
        <v>0.0001</v>
      </c>
    </row>
    <row r="9" spans="1:3">
      <c r="A9" s="4" t="s">
        <v>79</v>
      </c>
      <c r="B9" s="5" t="n">
        <v>75000000</v>
      </c>
      <c r="C9" s="5" t="n">
        <v>75000000</v>
      </c>
    </row>
    <row r="10" spans="1:3">
      <c r="A10" s="4" t="s">
        <v>80</v>
      </c>
      <c r="B10" s="5" t="n">
        <v>43741670</v>
      </c>
      <c r="C10" s="5" t="n">
        <v>43749970</v>
      </c>
    </row>
    <row r="11" spans="1:3">
      <c r="A11" s="4" t="s">
        <v>81</v>
      </c>
      <c r="B11" s="5" t="n">
        <v>43741670</v>
      </c>
      <c r="C11" s="5" t="n">
        <v>437499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v>
      </c>
    </row>
    <row r="3" spans="1:2">
      <c r="A3" s="3" t="s">
        <v>205</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05</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15"/>
  </cols>
  <sheetData>
    <row r="1" spans="1:2">
      <c r="A1" s="1" t="s">
        <v>239</v>
      </c>
      <c r="B1" s="2" t="s">
        <v>1</v>
      </c>
    </row>
    <row r="2" spans="1:2">
      <c r="B2" s="2" t="s">
        <v>240</v>
      </c>
    </row>
    <row r="3" spans="1:2">
      <c r="A3" s="4" t="s">
        <v>241</v>
      </c>
      <c r="B3" s="5" t="n">
        <v>2</v>
      </c>
    </row>
    <row r="4" spans="1:2">
      <c r="A4" s="4" t="s">
        <v>242</v>
      </c>
    </row>
    <row r="5" spans="1:2">
      <c r="A5" s="4" t="s">
        <v>243</v>
      </c>
      <c r="B5" s="5" t="n">
        <v>22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44</v>
      </c>
      <c r="B1" s="2" t="s">
        <v>83</v>
      </c>
      <c r="D1" s="2" t="s">
        <v>1</v>
      </c>
    </row>
    <row r="2" spans="1:5">
      <c r="B2" s="2" t="s">
        <v>2</v>
      </c>
      <c r="C2" s="2" t="s">
        <v>84</v>
      </c>
      <c r="D2" s="2" t="s">
        <v>2</v>
      </c>
      <c r="E2" s="2" t="s">
        <v>84</v>
      </c>
    </row>
    <row r="3" spans="1:5">
      <c r="A3" s="4" t="s">
        <v>245</v>
      </c>
      <c r="B3" s="7" t="n">
        <v>0</v>
      </c>
      <c r="C3" s="7" t="n">
        <v>1877</v>
      </c>
      <c r="D3" s="7" t="n">
        <v>1912</v>
      </c>
      <c r="E3" s="7" t="n">
        <v>187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30</v>
      </c>
    </row>
    <row r="2" spans="1:3">
      <c r="A2" s="4" t="s">
        <v>247</v>
      </c>
      <c r="B2" s="7" t="n">
        <v>18926</v>
      </c>
      <c r="C2" s="7" t="n">
        <v>27971</v>
      </c>
    </row>
    <row r="3" spans="1:3">
      <c r="A3" s="4" t="s">
        <v>248</v>
      </c>
      <c r="B3" s="5" t="n">
        <v>2046</v>
      </c>
      <c r="C3" s="5" t="n">
        <v>1913</v>
      </c>
    </row>
    <row r="4" spans="1:3">
      <c r="A4" s="4" t="s">
        <v>249</v>
      </c>
      <c r="B4" s="5" t="n">
        <v>30797</v>
      </c>
      <c r="C4" s="5" t="n">
        <v>25127</v>
      </c>
    </row>
    <row r="5" spans="1:3">
      <c r="A5" s="4" t="s">
        <v>250</v>
      </c>
      <c r="B5" s="5" t="n">
        <v>51769</v>
      </c>
      <c r="C5" s="5" t="n">
        <v>55011</v>
      </c>
    </row>
    <row r="6" spans="1:3">
      <c r="A6" s="4" t="s">
        <v>251</v>
      </c>
      <c r="B6" s="5" t="n">
        <v>-8246</v>
      </c>
      <c r="C6" s="5" t="n">
        <v>-2918</v>
      </c>
    </row>
    <row r="7" spans="1:3">
      <c r="A7" s="4" t="s">
        <v>252</v>
      </c>
      <c r="B7" s="7" t="n">
        <v>43523</v>
      </c>
      <c r="C7" s="7" t="n">
        <v>5209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253</v>
      </c>
      <c r="B1" s="2" t="s">
        <v>83</v>
      </c>
      <c r="D1" s="2" t="s">
        <v>1</v>
      </c>
    </row>
    <row r="2" spans="1:6">
      <c r="B2" s="2" t="s">
        <v>2</v>
      </c>
      <c r="C2" s="2" t="s">
        <v>84</v>
      </c>
      <c r="D2" s="2" t="s">
        <v>2</v>
      </c>
      <c r="E2" s="2" t="s">
        <v>84</v>
      </c>
      <c r="F2" s="2" t="s">
        <v>30</v>
      </c>
    </row>
    <row r="3" spans="1:6">
      <c r="A3" s="4" t="s">
        <v>254</v>
      </c>
      <c r="B3" s="7" t="n">
        <v>-3314</v>
      </c>
      <c r="C3" s="7" t="n">
        <v>803</v>
      </c>
      <c r="D3" s="7" t="n">
        <v>-1511</v>
      </c>
      <c r="E3" s="7" t="n">
        <v>-5375</v>
      </c>
    </row>
    <row r="4" spans="1:6">
      <c r="A4" s="4" t="s">
        <v>255</v>
      </c>
      <c r="B4" s="7" t="n">
        <v>1518</v>
      </c>
      <c r="D4" s="7" t="n">
        <v>1518</v>
      </c>
      <c r="F4" s="7" t="n">
        <v>75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56</v>
      </c>
      <c r="B1" s="2" t="s">
        <v>257</v>
      </c>
      <c r="C1" s="2" t="s">
        <v>258</v>
      </c>
    </row>
    <row r="2" spans="1:3">
      <c r="A2" s="4" t="s">
        <v>259</v>
      </c>
    </row>
    <row r="3" spans="1:3">
      <c r="A3" s="4" t="s">
        <v>260</v>
      </c>
      <c r="B3" s="5" t="n">
        <v>200</v>
      </c>
      <c r="C3" s="4" t="s">
        <v>56</v>
      </c>
    </row>
    <row r="4" spans="1:3">
      <c r="A4" s="4" t="s">
        <v>261</v>
      </c>
      <c r="B4" s="7" t="n">
        <v>-162</v>
      </c>
      <c r="C4" s="4" t="s">
        <v>56</v>
      </c>
    </row>
    <row r="5" spans="1:3">
      <c r="A5" s="4" t="s">
        <v>262</v>
      </c>
    </row>
    <row r="6" spans="1:3">
      <c r="A6" s="4" t="s">
        <v>260</v>
      </c>
      <c r="B6" s="5" t="n">
        <v>182</v>
      </c>
      <c r="C6" s="5" t="n">
        <v>135</v>
      </c>
    </row>
    <row r="7" spans="1:3">
      <c r="A7" s="4" t="s">
        <v>261</v>
      </c>
      <c r="C7" s="7" t="n">
        <v>-258</v>
      </c>
    </row>
    <row r="8" spans="1:3">
      <c r="A8" s="4" t="s">
        <v>261</v>
      </c>
      <c r="B8" s="7" t="n">
        <v>-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30</v>
      </c>
    </row>
    <row r="2" spans="1:3">
      <c r="A2" s="4" t="s">
        <v>264</v>
      </c>
      <c r="B2" s="7" t="n">
        <v>16854</v>
      </c>
      <c r="C2" s="7" t="n">
        <v>31126</v>
      </c>
    </row>
    <row r="3" spans="1:3">
      <c r="A3" s="4" t="s">
        <v>265</v>
      </c>
      <c r="B3" s="7" t="n">
        <v>0</v>
      </c>
      <c r="C3"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6</v>
      </c>
      <c r="B1" s="2" t="s">
        <v>1</v>
      </c>
      <c r="C1" s="2" t="s">
        <v>267</v>
      </c>
    </row>
    <row r="2" spans="1:3">
      <c r="B2" s="2" t="s">
        <v>2</v>
      </c>
      <c r="C2" s="2" t="s">
        <v>30</v>
      </c>
    </row>
    <row r="3" spans="1:3">
      <c r="A3" s="4" t="s">
        <v>268</v>
      </c>
      <c r="B3" s="7" t="n">
        <v>110678</v>
      </c>
      <c r="C3" s="7" t="n">
        <v>100339</v>
      </c>
    </row>
    <row r="4" spans="1:3">
      <c r="A4" s="4" t="s">
        <v>269</v>
      </c>
      <c r="B4" s="5" t="n">
        <v>13831</v>
      </c>
      <c r="C4" s="5" t="n">
        <v>6844</v>
      </c>
    </row>
    <row r="5" spans="1:3">
      <c r="A5" s="4" t="s">
        <v>270</v>
      </c>
      <c r="B5" s="5" t="n">
        <v>-921</v>
      </c>
      <c r="C5" s="5" t="n">
        <v>-1037</v>
      </c>
    </row>
    <row r="6" spans="1:3">
      <c r="A6" s="4" t="s">
        <v>271</v>
      </c>
      <c r="B6" s="5" t="n">
        <v>123588</v>
      </c>
      <c r="C6" s="5" t="n">
        <v>106146</v>
      </c>
    </row>
    <row r="7" spans="1:3">
      <c r="A7" s="4" t="s">
        <v>272</v>
      </c>
    </row>
    <row r="8" spans="1:3">
      <c r="A8" s="4" t="s">
        <v>268</v>
      </c>
      <c r="B8" s="5" t="n">
        <v>49815</v>
      </c>
      <c r="C8" s="5" t="n">
        <v>32667</v>
      </c>
    </row>
    <row r="9" spans="1:3">
      <c r="A9" s="4" t="s">
        <v>269</v>
      </c>
      <c r="B9" s="5" t="n">
        <v>9206</v>
      </c>
      <c r="C9" s="5" t="n">
        <v>5549</v>
      </c>
    </row>
    <row r="10" spans="1:3">
      <c r="A10" s="4" t="s">
        <v>270</v>
      </c>
      <c r="B10" s="5" t="n">
        <v>-916</v>
      </c>
      <c r="C10" s="5" t="n">
        <v>-304</v>
      </c>
    </row>
    <row r="11" spans="1:3">
      <c r="A11" s="4" t="s">
        <v>271</v>
      </c>
      <c r="B11" s="5" t="n">
        <v>58105</v>
      </c>
      <c r="C11" s="5" t="n">
        <v>37912</v>
      </c>
    </row>
    <row r="12" spans="1:3">
      <c r="A12" s="4" t="s">
        <v>273</v>
      </c>
    </row>
    <row r="13" spans="1:3">
      <c r="A13" s="4" t="s">
        <v>268</v>
      </c>
      <c r="B13" s="5" t="n">
        <v>53562</v>
      </c>
      <c r="C13" s="5" t="n">
        <v>57105</v>
      </c>
    </row>
    <row r="14" spans="1:3">
      <c r="A14" s="4" t="s">
        <v>269</v>
      </c>
      <c r="B14" s="5" t="n">
        <v>4263</v>
      </c>
      <c r="C14" s="5" t="n">
        <v>1196</v>
      </c>
    </row>
    <row r="15" spans="1:3">
      <c r="A15" s="4" t="s">
        <v>270</v>
      </c>
      <c r="B15" s="5" t="n">
        <v>-5</v>
      </c>
      <c r="C15" s="5" t="n">
        <v>-698</v>
      </c>
    </row>
    <row r="16" spans="1:3">
      <c r="A16" s="4" t="s">
        <v>271</v>
      </c>
      <c r="B16" s="5" t="n">
        <v>57820</v>
      </c>
      <c r="C16" s="5" t="n">
        <v>57603</v>
      </c>
    </row>
    <row r="17" spans="1:3">
      <c r="A17" s="4" t="s">
        <v>274</v>
      </c>
    </row>
    <row r="18" spans="1:3">
      <c r="A18" s="4" t="s">
        <v>268</v>
      </c>
      <c r="B18" s="5" t="n">
        <v>3147</v>
      </c>
      <c r="C18" s="5" t="n">
        <v>3147</v>
      </c>
    </row>
    <row r="19" spans="1:3">
      <c r="A19" s="4" t="s">
        <v>269</v>
      </c>
      <c r="B19" s="5" t="n">
        <v>114</v>
      </c>
      <c r="C19" s="4" t="s">
        <v>56</v>
      </c>
    </row>
    <row r="20" spans="1:3">
      <c r="A20" s="4" t="s">
        <v>270</v>
      </c>
      <c r="B20" s="4" t="s">
        <v>56</v>
      </c>
      <c r="C20" s="5" t="n">
        <v>-9</v>
      </c>
    </row>
    <row r="21" spans="1:3">
      <c r="A21" s="4" t="s">
        <v>271</v>
      </c>
      <c r="B21" s="5" t="n">
        <v>3261</v>
      </c>
      <c r="C21" s="5" t="n">
        <v>3138</v>
      </c>
    </row>
    <row r="22" spans="1:3">
      <c r="A22" s="4" t="s">
        <v>275</v>
      </c>
    </row>
    <row r="23" spans="1:3">
      <c r="A23" s="4" t="s">
        <v>268</v>
      </c>
      <c r="B23" s="5" t="n">
        <v>4154</v>
      </c>
      <c r="C23" s="5" t="n">
        <v>7420</v>
      </c>
    </row>
    <row r="24" spans="1:3">
      <c r="A24" s="4" t="s">
        <v>269</v>
      </c>
      <c r="B24" s="5" t="n">
        <v>248</v>
      </c>
      <c r="C24" s="5" t="n">
        <v>99</v>
      </c>
    </row>
    <row r="25" spans="1:3">
      <c r="A25" s="4" t="s">
        <v>270</v>
      </c>
      <c r="B25" s="4" t="s">
        <v>56</v>
      </c>
      <c r="C25" s="5" t="n">
        <v>-26</v>
      </c>
    </row>
    <row r="26" spans="1:3">
      <c r="A26" s="4" t="s">
        <v>271</v>
      </c>
      <c r="B26" s="7" t="n">
        <v>4402</v>
      </c>
      <c r="C26" s="7" t="n">
        <v>74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30</v>
      </c>
    </row>
    <row r="2" spans="1:3">
      <c r="A2" s="4" t="s">
        <v>277</v>
      </c>
      <c r="B2" s="7" t="n">
        <v>2615</v>
      </c>
      <c r="C2" s="7" t="n">
        <v>864</v>
      </c>
    </row>
    <row r="3" spans="1:3">
      <c r="A3" s="4" t="s">
        <v>278</v>
      </c>
      <c r="B3" s="5" t="n">
        <v>1078</v>
      </c>
      <c r="C3" s="5" t="n">
        <v>1428</v>
      </c>
    </row>
    <row r="4" spans="1:3">
      <c r="A4" s="4" t="s">
        <v>279</v>
      </c>
      <c r="B4" s="5" t="n">
        <v>379</v>
      </c>
      <c r="C4" s="5" t="n">
        <v>335</v>
      </c>
    </row>
    <row r="5" spans="1:3">
      <c r="A5" s="4" t="s">
        <v>280</v>
      </c>
      <c r="B5" s="7" t="n">
        <v>4072</v>
      </c>
      <c r="C5" s="7" t="n">
        <v>26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4" t="s">
        <v>85</v>
      </c>
      <c r="B3" s="7" t="n">
        <v>77106</v>
      </c>
      <c r="C3" s="7" t="n">
        <v>66893</v>
      </c>
      <c r="D3" s="7" t="n">
        <v>198726</v>
      </c>
      <c r="E3" s="7" t="n">
        <v>175939</v>
      </c>
    </row>
    <row r="4" spans="1:5">
      <c r="A4" s="4" t="s">
        <v>86</v>
      </c>
      <c r="B4" s="5" t="n">
        <v>500</v>
      </c>
      <c r="C4" s="5" t="n">
        <v>2413</v>
      </c>
      <c r="D4" s="5" t="n">
        <v>1039</v>
      </c>
      <c r="E4" s="5" t="n">
        <v>7881</v>
      </c>
    </row>
    <row r="5" spans="1:5">
      <c r="A5" s="4" t="s">
        <v>87</v>
      </c>
      <c r="B5" s="5" t="n">
        <v>61088</v>
      </c>
      <c r="C5" s="5" t="n">
        <v>54170</v>
      </c>
      <c r="D5" s="5" t="n">
        <v>165469</v>
      </c>
      <c r="E5" s="5" t="n">
        <v>144446</v>
      </c>
    </row>
    <row r="6" spans="1:5">
      <c r="A6" s="4" t="s">
        <v>88</v>
      </c>
      <c r="B6" s="5" t="n">
        <v>9880</v>
      </c>
      <c r="C6" s="5" t="n">
        <v>3384</v>
      </c>
      <c r="D6" s="5" t="n">
        <v>17995</v>
      </c>
      <c r="E6" s="5" t="n">
        <v>6819</v>
      </c>
    </row>
    <row r="7" spans="1:5">
      <c r="A7" s="4" t="s">
        <v>89</v>
      </c>
      <c r="B7" s="5" t="n">
        <v>1072</v>
      </c>
      <c r="C7" s="5" t="n">
        <v>1306</v>
      </c>
      <c r="D7" s="5" t="n">
        <v>2730</v>
      </c>
      <c r="E7" s="5" t="n">
        <v>2871</v>
      </c>
    </row>
    <row r="8" spans="1:5">
      <c r="A8" s="4" t="s">
        <v>90</v>
      </c>
      <c r="B8" s="5" t="n">
        <v>40</v>
      </c>
      <c r="C8" s="5" t="n">
        <v>127</v>
      </c>
      <c r="D8" s="5" t="n">
        <v>117</v>
      </c>
      <c r="E8" s="5" t="n">
        <v>340</v>
      </c>
    </row>
    <row r="9" spans="1:5">
      <c r="A9" s="4" t="s">
        <v>91</v>
      </c>
      <c r="B9" s="5" t="n">
        <v>5526</v>
      </c>
      <c r="C9" s="5" t="n">
        <v>10319</v>
      </c>
      <c r="D9" s="5" t="n">
        <v>13454</v>
      </c>
      <c r="E9" s="5" t="n">
        <v>29344</v>
      </c>
    </row>
    <row r="10" spans="1:5">
      <c r="A10" s="3" t="s">
        <v>92</v>
      </c>
    </row>
    <row r="11" spans="1:5">
      <c r="A11" s="4" t="s">
        <v>93</v>
      </c>
      <c r="B11" s="5" t="n">
        <v>876</v>
      </c>
      <c r="C11" s="5" t="n">
        <v>1228</v>
      </c>
      <c r="D11" s="5" t="n">
        <v>3170</v>
      </c>
      <c r="E11" s="5" t="n">
        <v>3671</v>
      </c>
    </row>
    <row r="12" spans="1:5">
      <c r="A12" s="4" t="s">
        <v>94</v>
      </c>
      <c r="B12" s="5" t="n">
        <v>477</v>
      </c>
      <c r="C12" s="5" t="n">
        <v>505</v>
      </c>
      <c r="D12" s="5" t="n">
        <v>1562</v>
      </c>
      <c r="E12" s="5" t="n">
        <v>1668</v>
      </c>
    </row>
    <row r="13" spans="1:5">
      <c r="A13" s="4" t="s">
        <v>95</v>
      </c>
      <c r="B13" s="5" t="n">
        <v>38</v>
      </c>
      <c r="C13" s="5" t="n">
        <v>57</v>
      </c>
      <c r="D13" s="5" t="n">
        <v>138</v>
      </c>
      <c r="E13" s="5" t="n">
        <v>146</v>
      </c>
    </row>
    <row r="14" spans="1:5">
      <c r="A14" s="4" t="s">
        <v>96</v>
      </c>
      <c r="B14" s="5" t="n">
        <v>935</v>
      </c>
      <c r="C14" s="5" t="n">
        <v>688</v>
      </c>
      <c r="D14" s="5" t="n">
        <v>2535</v>
      </c>
      <c r="E14" s="5" t="n">
        <v>2113</v>
      </c>
    </row>
    <row r="15" spans="1:5">
      <c r="A15" s="4" t="s">
        <v>97</v>
      </c>
      <c r="B15" s="5" t="n">
        <v>2326</v>
      </c>
      <c r="C15" s="5" t="n">
        <v>2478</v>
      </c>
      <c r="D15" s="5" t="n">
        <v>7405</v>
      </c>
      <c r="E15" s="5" t="n">
        <v>7598</v>
      </c>
    </row>
    <row r="16" spans="1:5">
      <c r="A16" s="4" t="s">
        <v>98</v>
      </c>
      <c r="B16" s="5" t="n">
        <v>3200</v>
      </c>
      <c r="C16" s="5" t="n">
        <v>7841</v>
      </c>
      <c r="D16" s="5" t="n">
        <v>6049</v>
      </c>
      <c r="E16" s="5" t="n">
        <v>21746</v>
      </c>
    </row>
    <row r="17" spans="1:5">
      <c r="A17" s="4" t="s">
        <v>99</v>
      </c>
      <c r="B17" s="5" t="n">
        <v>1965</v>
      </c>
      <c r="C17" s="5" t="n">
        <v>1637</v>
      </c>
      <c r="D17" s="5" t="n">
        <v>5679</v>
      </c>
      <c r="E17" s="5" t="n">
        <v>4446</v>
      </c>
    </row>
    <row r="18" spans="1:5">
      <c r="A18" s="4" t="s">
        <v>100</v>
      </c>
      <c r="B18" s="5" t="n">
        <v>-43</v>
      </c>
      <c r="C18" s="5" t="n">
        <v>-45</v>
      </c>
      <c r="D18" s="5" t="n">
        <v>-129</v>
      </c>
      <c r="E18" s="5" t="n">
        <v>-130</v>
      </c>
    </row>
    <row r="19" spans="1:5">
      <c r="A19" s="4" t="s">
        <v>101</v>
      </c>
      <c r="B19" s="5" t="n">
        <v>26</v>
      </c>
      <c r="C19" s="5" t="n">
        <v>-322</v>
      </c>
      <c r="D19" s="5" t="n">
        <v>-543</v>
      </c>
      <c r="E19" s="5" t="n">
        <v>-727</v>
      </c>
    </row>
    <row r="20" spans="1:5">
      <c r="A20" s="4" t="s">
        <v>94</v>
      </c>
      <c r="B20" s="5" t="n">
        <v>-84</v>
      </c>
      <c r="C20" s="5" t="n">
        <v>-111</v>
      </c>
      <c r="D20" s="5" t="n">
        <v>-117</v>
      </c>
      <c r="E20" s="5" t="n">
        <v>-331</v>
      </c>
    </row>
    <row r="21" spans="1:5">
      <c r="A21" s="4" t="s">
        <v>102</v>
      </c>
      <c r="B21" s="5" t="n">
        <v>1864</v>
      </c>
      <c r="C21" s="5" t="n">
        <v>1159</v>
      </c>
      <c r="D21" s="5" t="n">
        <v>4890</v>
      </c>
      <c r="E21" s="5" t="n">
        <v>3258</v>
      </c>
    </row>
    <row r="22" spans="1:5">
      <c r="A22" s="4" t="s">
        <v>103</v>
      </c>
      <c r="B22" s="5" t="n">
        <v>5064</v>
      </c>
      <c r="C22" s="5" t="n">
        <v>9000</v>
      </c>
      <c r="D22" s="5" t="n">
        <v>10939</v>
      </c>
      <c r="E22" s="5" t="n">
        <v>25004</v>
      </c>
    </row>
    <row r="23" spans="1:5">
      <c r="A23" s="4" t="s">
        <v>104</v>
      </c>
      <c r="B23" s="5" t="n">
        <v>1730</v>
      </c>
      <c r="C23" s="5" t="n">
        <v>-3868</v>
      </c>
      <c r="D23" s="5" t="n">
        <v>3375</v>
      </c>
      <c r="E23" s="5" t="n">
        <v>-12657</v>
      </c>
    </row>
    <row r="24" spans="1:5">
      <c r="A24" s="4" t="s">
        <v>105</v>
      </c>
      <c r="B24" s="7" t="n">
        <v>3334</v>
      </c>
      <c r="C24" s="7" t="n">
        <v>12868</v>
      </c>
      <c r="D24" s="7" t="n">
        <v>7564</v>
      </c>
      <c r="E24" s="7" t="n">
        <v>37661</v>
      </c>
    </row>
    <row r="25" spans="1:5">
      <c r="A25" s="3" t="s">
        <v>106</v>
      </c>
    </row>
    <row r="26" spans="1:5">
      <c r="A26" s="4" t="s">
        <v>107</v>
      </c>
      <c r="B26" s="9" t="n">
        <v>0.08</v>
      </c>
      <c r="C26" s="9" t="n">
        <v>0.29</v>
      </c>
      <c r="D26" s="9" t="n">
        <v>0.17</v>
      </c>
      <c r="E26" s="9" t="n">
        <v>0.86</v>
      </c>
    </row>
    <row r="27" spans="1:5">
      <c r="A27" s="4" t="s">
        <v>108</v>
      </c>
      <c r="B27" s="9" t="n">
        <v>0.08</v>
      </c>
      <c r="C27" s="9" t="n">
        <v>0.29</v>
      </c>
      <c r="D27" s="9" t="n">
        <v>0.17</v>
      </c>
      <c r="E27" s="9" t="n">
        <v>0.86</v>
      </c>
    </row>
    <row r="28" spans="1:5">
      <c r="A28" s="3" t="s">
        <v>109</v>
      </c>
    </row>
    <row r="29" spans="1:5">
      <c r="A29" s="4" t="s">
        <v>110</v>
      </c>
      <c r="B29" s="5" t="n">
        <v>43705234</v>
      </c>
      <c r="C29" s="5" t="n">
        <v>43570734</v>
      </c>
      <c r="D29" s="5" t="n">
        <v>43662672</v>
      </c>
      <c r="E29" s="5" t="n">
        <v>43524729</v>
      </c>
    </row>
    <row r="30" spans="1:5">
      <c r="A30" s="4" t="s">
        <v>111</v>
      </c>
      <c r="B30" s="5" t="n">
        <v>43714753</v>
      </c>
      <c r="C30" s="5" t="n">
        <v>43572997</v>
      </c>
      <c r="D30" s="5" t="n">
        <v>43671420</v>
      </c>
      <c r="E30" s="5" t="n">
        <v>43529423</v>
      </c>
    </row>
    <row r="31" spans="1:5">
      <c r="A31" s="3" t="s">
        <v>112</v>
      </c>
    </row>
    <row r="32" spans="1:5">
      <c r="A32" s="4" t="s">
        <v>105</v>
      </c>
      <c r="B32" s="7" t="n">
        <v>3334</v>
      </c>
      <c r="C32" s="7" t="n">
        <v>12868</v>
      </c>
      <c r="D32" s="7" t="n">
        <v>7564</v>
      </c>
      <c r="E32" s="7" t="n">
        <v>37661</v>
      </c>
    </row>
    <row r="33" spans="1:5">
      <c r="A33" s="4" t="s">
        <v>113</v>
      </c>
      <c r="B33" s="5" t="n">
        <v>1006</v>
      </c>
      <c r="C33" s="5" t="n">
        <v>1714</v>
      </c>
      <c r="D33" s="5" t="n">
        <v>7102</v>
      </c>
      <c r="E33" s="5" t="n">
        <v>3741</v>
      </c>
    </row>
    <row r="34" spans="1:5">
      <c r="A34" s="4" t="s">
        <v>114</v>
      </c>
      <c r="B34" s="5" t="n">
        <v>-353</v>
      </c>
      <c r="C34" s="5" t="n">
        <v>-832</v>
      </c>
      <c r="D34" s="5" t="n">
        <v>-2490</v>
      </c>
      <c r="E34" s="5" t="n">
        <v>-1542</v>
      </c>
    </row>
    <row r="35" spans="1:5">
      <c r="A35" s="4" t="s">
        <v>115</v>
      </c>
      <c r="B35" s="5" t="n">
        <v>653</v>
      </c>
      <c r="C35" s="5" t="n">
        <v>882</v>
      </c>
      <c r="D35" s="5" t="n">
        <v>4612</v>
      </c>
      <c r="E35" s="5" t="n">
        <v>2199</v>
      </c>
    </row>
    <row r="36" spans="1:5">
      <c r="A36" s="4" t="s">
        <v>116</v>
      </c>
      <c r="B36" s="7" t="n">
        <v>3987</v>
      </c>
      <c r="C36" s="7" t="n">
        <v>13750</v>
      </c>
      <c r="D36" s="7" t="n">
        <v>12176</v>
      </c>
      <c r="E36" s="7" t="n">
        <v>398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s>
  <sheetData>
    <row r="1" spans="1:6">
      <c r="A1" s="1" t="s">
        <v>281</v>
      </c>
      <c r="B1" s="2" t="s">
        <v>282</v>
      </c>
      <c r="C1" s="2" t="s">
        <v>2</v>
      </c>
      <c r="D1" s="2" t="s">
        <v>30</v>
      </c>
      <c r="E1" s="2" t="s">
        <v>283</v>
      </c>
      <c r="F1" s="2" t="s">
        <v>284</v>
      </c>
    </row>
    <row r="2" spans="1:6">
      <c r="A2" s="4" t="s">
        <v>285</v>
      </c>
      <c r="C2" s="7" t="n">
        <v>0</v>
      </c>
      <c r="D2" s="7" t="n">
        <v>0</v>
      </c>
    </row>
    <row r="3" spans="1:6">
      <c r="A3" s="4" t="s">
        <v>286</v>
      </c>
    </row>
    <row r="4" spans="1:6">
      <c r="A4" s="4" t="s">
        <v>287</v>
      </c>
      <c r="B4" s="7" t="n">
        <v>165000</v>
      </c>
      <c r="F4" s="7" t="n">
        <v>150000</v>
      </c>
    </row>
    <row r="5" spans="1:6">
      <c r="A5" s="4" t="s">
        <v>288</v>
      </c>
      <c r="B5" s="7" t="n">
        <v>15000</v>
      </c>
    </row>
    <row r="6" spans="1:6">
      <c r="A6" s="4" t="s">
        <v>289</v>
      </c>
      <c r="B6" s="4" t="s">
        <v>290</v>
      </c>
    </row>
    <row r="7" spans="1:6">
      <c r="A7" s="4" t="s">
        <v>291</v>
      </c>
      <c r="E7" s="7" t="n">
        <v>30000</v>
      </c>
    </row>
    <row r="8" spans="1:6">
      <c r="A8" s="4" t="s">
        <v>292</v>
      </c>
      <c r="E8" s="7" t="n">
        <v>1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75"/>
    <col customWidth="1" max="2" min="2" width="15"/>
  </cols>
  <sheetData>
    <row r="1" spans="1:2">
      <c r="A1" s="1" t="s">
        <v>293</v>
      </c>
      <c r="B1" s="2" t="s">
        <v>1</v>
      </c>
    </row>
    <row r="2" spans="1:2">
      <c r="B2" s="2" t="s">
        <v>2</v>
      </c>
    </row>
    <row r="3" spans="1:2">
      <c r="A3" s="4" t="s">
        <v>294</v>
      </c>
    </row>
    <row r="4" spans="1:2">
      <c r="A4" s="4" t="s">
        <v>295</v>
      </c>
      <c r="B4" s="4" t="s">
        <v>296</v>
      </c>
    </row>
    <row r="5" spans="1:2">
      <c r="A5" s="4" t="s">
        <v>297</v>
      </c>
    </row>
    <row r="6" spans="1:2">
      <c r="A6" s="4" t="s">
        <v>298</v>
      </c>
      <c r="B6" s="10" t="n">
        <v>1.25</v>
      </c>
    </row>
    <row r="7" spans="1:2">
      <c r="A7" s="4" t="s">
        <v>299</v>
      </c>
    </row>
    <row r="8" spans="1:2">
      <c r="A8" s="4" t="s">
        <v>295</v>
      </c>
      <c r="B8" s="4" t="s">
        <v>300</v>
      </c>
    </row>
    <row r="9" spans="1:2">
      <c r="A9" s="4" t="s">
        <v>301</v>
      </c>
    </row>
    <row r="10" spans="1:2">
      <c r="A10" s="4" t="s">
        <v>298</v>
      </c>
      <c r="B10" s="5" t="n">
        <v>1</v>
      </c>
    </row>
    <row r="11" spans="1:2">
      <c r="A11" s="4" t="s">
        <v>302</v>
      </c>
    </row>
    <row r="12" spans="1:2">
      <c r="A12" s="4" t="s">
        <v>295</v>
      </c>
      <c r="B12" s="4" t="s">
        <v>303</v>
      </c>
    </row>
    <row r="13" spans="1:2">
      <c r="A13" s="4" t="s">
        <v>304</v>
      </c>
    </row>
    <row r="14" spans="1:2">
      <c r="A14" s="4" t="s">
        <v>298</v>
      </c>
      <c r="B14" s="11" t="n">
        <v>1.5</v>
      </c>
    </row>
    <row r="15" spans="1:2">
      <c r="A15" s="4" t="s">
        <v>305</v>
      </c>
    </row>
    <row r="16" spans="1:2">
      <c r="A16" s="4" t="s">
        <v>295</v>
      </c>
      <c r="B16" s="4" t="s">
        <v>306</v>
      </c>
    </row>
    <row r="17" spans="1:2">
      <c r="A17" s="4" t="s">
        <v>307</v>
      </c>
    </row>
    <row r="18" spans="1:2">
      <c r="A18" s="4" t="s">
        <v>298</v>
      </c>
      <c r="B18" s="5" t="n">
        <v>1</v>
      </c>
    </row>
    <row r="19" spans="1:2">
      <c r="A19" s="4" t="s">
        <v>308</v>
      </c>
    </row>
    <row r="20" spans="1:2">
      <c r="A20" s="4" t="s">
        <v>298</v>
      </c>
      <c r="B20" s="11" t="n">
        <v>1.5</v>
      </c>
    </row>
    <row r="21" spans="1:2">
      <c r="A21" s="4" t="s">
        <v>309</v>
      </c>
    </row>
    <row r="22" spans="1:2">
      <c r="A22" s="4" t="s">
        <v>295</v>
      </c>
      <c r="B22" s="4" t="s">
        <v>300</v>
      </c>
    </row>
    <row r="23" spans="1:2">
      <c r="A23" s="4" t="s">
        <v>310</v>
      </c>
    </row>
    <row r="24" spans="1:2">
      <c r="A24" s="4" t="s">
        <v>298</v>
      </c>
      <c r="B24" s="10" t="n">
        <v>1.75</v>
      </c>
    </row>
    <row r="25" spans="1:2">
      <c r="A25" s="4" t="s">
        <v>311</v>
      </c>
    </row>
    <row r="26" spans="1:2">
      <c r="A26" s="4" t="s">
        <v>295</v>
      </c>
      <c r="B26" s="4" t="s">
        <v>312</v>
      </c>
    </row>
    <row r="27" spans="1:2">
      <c r="A27" s="4" t="s">
        <v>313</v>
      </c>
    </row>
    <row r="28" spans="1:2">
      <c r="A28" s="4" t="s">
        <v>298</v>
      </c>
      <c r="B28" s="11" t="n">
        <v>1.5</v>
      </c>
    </row>
    <row r="29" spans="1:2">
      <c r="A29" s="4" t="s">
        <v>314</v>
      </c>
    </row>
    <row r="30" spans="1:2">
      <c r="A30" s="4" t="s">
        <v>298</v>
      </c>
      <c r="B30" s="5" t="n">
        <v>2</v>
      </c>
    </row>
    <row r="31" spans="1:2">
      <c r="A31" s="4" t="s">
        <v>315</v>
      </c>
    </row>
    <row r="32" spans="1:2">
      <c r="A32" s="4" t="s">
        <v>295</v>
      </c>
      <c r="B32" s="4" t="s">
        <v>316</v>
      </c>
    </row>
    <row r="33" spans="1:2">
      <c r="A33" s="4" t="s">
        <v>317</v>
      </c>
    </row>
    <row r="34" spans="1:2">
      <c r="A34" s="4" t="s">
        <v>298</v>
      </c>
      <c r="B34" s="5" t="n">
        <v>2</v>
      </c>
    </row>
    <row r="35" spans="1:2">
      <c r="A35" s="4" t="s">
        <v>318</v>
      </c>
    </row>
    <row r="36" spans="1:2">
      <c r="A36" s="4" t="s">
        <v>295</v>
      </c>
      <c r="B36" s="4" t="s">
        <v>319</v>
      </c>
    </row>
    <row r="37" spans="1:2">
      <c r="A37" s="4" t="s">
        <v>320</v>
      </c>
    </row>
    <row r="38" spans="1:2">
      <c r="A38" s="4" t="s">
        <v>298</v>
      </c>
      <c r="B38" s="5" t="n">
        <v>2</v>
      </c>
    </row>
    <row r="39" spans="1:2">
      <c r="A39" s="4" t="s">
        <v>321</v>
      </c>
    </row>
    <row r="40" spans="1:2">
      <c r="A40" s="4" t="s">
        <v>298</v>
      </c>
      <c r="B40" s="11" t="n">
        <v>2.5</v>
      </c>
    </row>
    <row r="41" spans="1:2">
      <c r="A41" s="4" t="s">
        <v>322</v>
      </c>
    </row>
    <row r="42" spans="1:2">
      <c r="A42" s="4" t="s">
        <v>295</v>
      </c>
      <c r="B42" s="4" t="s">
        <v>323</v>
      </c>
    </row>
    <row r="43" spans="1:2">
      <c r="A43" s="4" t="s">
        <v>324</v>
      </c>
    </row>
    <row r="44" spans="1:2">
      <c r="A44" s="4" t="s">
        <v>298</v>
      </c>
      <c r="B44" s="10" t="n">
        <v>2.25</v>
      </c>
    </row>
    <row r="45" spans="1:2">
      <c r="A45" s="4" t="s">
        <v>325</v>
      </c>
    </row>
    <row r="46" spans="1:2">
      <c r="A46" s="4" t="s">
        <v>295</v>
      </c>
      <c r="B46" s="4" t="s">
        <v>326</v>
      </c>
    </row>
    <row r="47" spans="1:2">
      <c r="A47" s="4" t="s">
        <v>327</v>
      </c>
    </row>
    <row r="48" spans="1:2">
      <c r="A48" s="4" t="s">
        <v>298</v>
      </c>
      <c r="B48" s="11" t="n">
        <v>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0</v>
      </c>
    </row>
    <row r="2" spans="1:3">
      <c r="A2" s="4" t="s">
        <v>329</v>
      </c>
      <c r="B2" s="7" t="n">
        <v>2052</v>
      </c>
      <c r="C2" s="7" t="n">
        <v>2056</v>
      </c>
    </row>
    <row r="3" spans="1:3">
      <c r="A3" s="4" t="s">
        <v>330</v>
      </c>
      <c r="B3" s="7" t="n">
        <v>248</v>
      </c>
      <c r="C3" s="7" t="n">
        <v>1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83</v>
      </c>
      <c r="D1" s="2" t="s">
        <v>1</v>
      </c>
    </row>
    <row r="2" spans="1:5">
      <c r="B2" s="2" t="s">
        <v>2</v>
      </c>
      <c r="C2" s="2" t="s">
        <v>84</v>
      </c>
      <c r="D2" s="2" t="s">
        <v>2</v>
      </c>
      <c r="E2" s="2" t="s">
        <v>84</v>
      </c>
    </row>
    <row r="3" spans="1:5">
      <c r="A3" s="4" t="s">
        <v>104</v>
      </c>
      <c r="B3" s="7" t="n">
        <v>1730</v>
      </c>
      <c r="C3" s="7" t="n">
        <v>-3868</v>
      </c>
      <c r="D3" s="7" t="n">
        <v>3375</v>
      </c>
      <c r="E3" s="7" t="n">
        <v>-12657</v>
      </c>
    </row>
    <row r="4" spans="1:5">
      <c r="A4" s="4" t="s">
        <v>332</v>
      </c>
      <c r="B4" s="4" t="s">
        <v>333</v>
      </c>
      <c r="C4" s="4" t="s">
        <v>334</v>
      </c>
      <c r="D4" s="4" t="s">
        <v>335</v>
      </c>
      <c r="E4" s="4" t="s">
        <v>33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83</v>
      </c>
      <c r="D1" s="2" t="s">
        <v>1</v>
      </c>
    </row>
    <row r="2" spans="1:5">
      <c r="B2" s="2" t="s">
        <v>2</v>
      </c>
      <c r="C2" s="2" t="s">
        <v>84</v>
      </c>
      <c r="D2" s="2" t="s">
        <v>2</v>
      </c>
      <c r="E2" s="2" t="s">
        <v>84</v>
      </c>
    </row>
    <row r="3" spans="1:5">
      <c r="A3" s="4" t="s">
        <v>338</v>
      </c>
      <c r="B3" s="5" t="n">
        <v>0</v>
      </c>
      <c r="C3" s="5" t="n">
        <v>30000</v>
      </c>
      <c r="D3" s="5" t="n">
        <v>10000</v>
      </c>
      <c r="E3" s="5" t="n">
        <v>7666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83</v>
      </c>
      <c r="D1" s="2" t="s">
        <v>1</v>
      </c>
    </row>
    <row r="2" spans="1:5">
      <c r="B2" s="2" t="s">
        <v>2</v>
      </c>
      <c r="C2" s="2" t="s">
        <v>84</v>
      </c>
      <c r="D2" s="2" t="s">
        <v>2</v>
      </c>
      <c r="E2" s="2" t="s">
        <v>84</v>
      </c>
    </row>
    <row r="3" spans="1:5">
      <c r="A3" s="4" t="s">
        <v>105</v>
      </c>
      <c r="B3" s="7" t="n">
        <v>3334</v>
      </c>
      <c r="C3" s="7" t="n">
        <v>12868</v>
      </c>
      <c r="D3" s="7" t="n">
        <v>7564</v>
      </c>
      <c r="E3" s="7" t="n">
        <v>37661</v>
      </c>
    </row>
    <row r="4" spans="1:5">
      <c r="A4" s="4" t="s">
        <v>340</v>
      </c>
      <c r="B4" s="4" t="s">
        <v>56</v>
      </c>
      <c r="C4" s="5" t="n">
        <v>-8</v>
      </c>
      <c r="D4" s="4" t="s">
        <v>56</v>
      </c>
      <c r="E4" s="5" t="n">
        <v>-32</v>
      </c>
    </row>
    <row r="5" spans="1:5">
      <c r="A5" s="4" t="s">
        <v>341</v>
      </c>
      <c r="B5" s="5" t="n">
        <v>-3</v>
      </c>
      <c r="C5" s="5" t="n">
        <v>-35</v>
      </c>
      <c r="D5" s="5" t="n">
        <v>-15</v>
      </c>
      <c r="E5" s="5" t="n">
        <v>-131</v>
      </c>
    </row>
    <row r="6" spans="1:5">
      <c r="A6" s="4" t="s">
        <v>342</v>
      </c>
      <c r="B6" s="5" t="n">
        <v>3331</v>
      </c>
      <c r="C6" s="5" t="n">
        <v>12825</v>
      </c>
      <c r="D6" s="5" t="n">
        <v>7549</v>
      </c>
      <c r="E6" s="5" t="n">
        <v>37498</v>
      </c>
    </row>
    <row r="7" spans="1:5">
      <c r="A7" s="3" t="s">
        <v>343</v>
      </c>
    </row>
    <row r="8" spans="1:5">
      <c r="A8" s="4" t="s">
        <v>344</v>
      </c>
      <c r="B8" s="5" t="n">
        <v>3</v>
      </c>
      <c r="C8" s="5" t="n">
        <v>35</v>
      </c>
      <c r="D8" s="5" t="n">
        <v>15</v>
      </c>
      <c r="E8" s="5" t="n">
        <v>131</v>
      </c>
    </row>
    <row r="9" spans="1:5">
      <c r="A9" s="4" t="s">
        <v>345</v>
      </c>
      <c r="B9" s="5" t="n">
        <v>-3</v>
      </c>
      <c r="C9" s="5" t="n">
        <v>-35</v>
      </c>
      <c r="D9" s="5" t="n">
        <v>-15</v>
      </c>
      <c r="E9" s="5" t="n">
        <v>-131</v>
      </c>
    </row>
    <row r="10" spans="1:5">
      <c r="A10" s="4" t="s">
        <v>346</v>
      </c>
      <c r="B10" s="7" t="n">
        <v>3331</v>
      </c>
      <c r="C10" s="7" t="n">
        <v>12825</v>
      </c>
      <c r="D10" s="7" t="n">
        <v>7549</v>
      </c>
      <c r="E10" s="7" t="n">
        <v>37498</v>
      </c>
    </row>
    <row r="11" spans="1:5">
      <c r="A11" s="4" t="s">
        <v>347</v>
      </c>
      <c r="B11" s="5" t="n">
        <v>43705234</v>
      </c>
      <c r="C11" s="5" t="n">
        <v>43570734</v>
      </c>
      <c r="D11" s="5" t="n">
        <v>43662672</v>
      </c>
      <c r="E11" s="5" t="n">
        <v>43524729</v>
      </c>
    </row>
    <row r="12" spans="1:5">
      <c r="A12" s="4" t="s">
        <v>348</v>
      </c>
      <c r="B12" s="5" t="n">
        <v>9519</v>
      </c>
      <c r="C12" s="5" t="n">
        <v>2263</v>
      </c>
      <c r="D12" s="5" t="n">
        <v>8748</v>
      </c>
      <c r="E12" s="5" t="n">
        <v>4694</v>
      </c>
    </row>
    <row r="13" spans="1:5">
      <c r="A13" s="4" t="s">
        <v>349</v>
      </c>
      <c r="B13" s="5" t="n">
        <v>43714753</v>
      </c>
      <c r="C13" s="5" t="n">
        <v>43572997</v>
      </c>
      <c r="D13" s="5" t="n">
        <v>43671420</v>
      </c>
      <c r="E13" s="5" t="n">
        <v>43529423</v>
      </c>
    </row>
    <row r="14" spans="1:5">
      <c r="A14" s="4" t="s">
        <v>350</v>
      </c>
      <c r="B14" s="9" t="n">
        <v>0.08</v>
      </c>
      <c r="C14" s="9" t="n">
        <v>0.29</v>
      </c>
      <c r="D14" s="9" t="n">
        <v>0.17</v>
      </c>
      <c r="E14" s="9" t="n">
        <v>0.86</v>
      </c>
    </row>
    <row r="15" spans="1:5">
      <c r="A15" s="4" t="s">
        <v>351</v>
      </c>
      <c r="B15" s="9" t="n">
        <v>0.08</v>
      </c>
      <c r="C15" s="9" t="n">
        <v>0.29</v>
      </c>
      <c r="D15" s="9" t="n">
        <v>0.17</v>
      </c>
      <c r="E15" s="9" t="n">
        <v>0.8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15"/>
  </cols>
  <sheetData>
    <row r="1" spans="1:2">
      <c r="A1" s="1" t="s">
        <v>352</v>
      </c>
      <c r="B1" s="2" t="s">
        <v>1</v>
      </c>
    </row>
    <row r="2" spans="1:2">
      <c r="B2" s="2" t="s">
        <v>2</v>
      </c>
    </row>
    <row r="3" spans="1:2">
      <c r="A3" s="4" t="s">
        <v>353</v>
      </c>
      <c r="B3" s="5" t="n">
        <v>2</v>
      </c>
    </row>
    <row r="4" spans="1:2">
      <c r="A4" s="4" t="s">
        <v>354</v>
      </c>
    </row>
    <row r="5" spans="1:2">
      <c r="A5" s="4" t="s">
        <v>353</v>
      </c>
      <c r="B5"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83</v>
      </c>
      <c r="D1" s="2" t="s">
        <v>1</v>
      </c>
    </row>
    <row r="2" spans="1:5">
      <c r="B2" s="2" t="s">
        <v>2</v>
      </c>
      <c r="C2" s="2" t="s">
        <v>84</v>
      </c>
      <c r="D2" s="2" t="s">
        <v>2</v>
      </c>
      <c r="E2" s="2" t="s">
        <v>84</v>
      </c>
    </row>
    <row r="3" spans="1:5">
      <c r="A3" s="4" t="s">
        <v>356</v>
      </c>
      <c r="B3" s="7" t="n">
        <v>77606</v>
      </c>
      <c r="C3" s="7" t="n">
        <v>69306</v>
      </c>
      <c r="D3" s="7" t="n">
        <v>199765</v>
      </c>
      <c r="E3" s="7" t="n">
        <v>183820</v>
      </c>
    </row>
    <row r="4" spans="1:5">
      <c r="A4" s="4" t="s">
        <v>357</v>
      </c>
    </row>
    <row r="5" spans="1:5">
      <c r="A5" s="4" t="s">
        <v>356</v>
      </c>
      <c r="B5" s="5" t="n">
        <v>76711</v>
      </c>
      <c r="C5" s="5" t="n">
        <v>68462</v>
      </c>
      <c r="D5" s="5" t="n">
        <v>197044</v>
      </c>
      <c r="E5" s="5" t="n">
        <v>181677</v>
      </c>
    </row>
    <row r="6" spans="1:5">
      <c r="A6" s="4" t="s">
        <v>358</v>
      </c>
    </row>
    <row r="7" spans="1:5">
      <c r="A7" s="4" t="s">
        <v>356</v>
      </c>
      <c r="B7" s="7" t="n">
        <v>895</v>
      </c>
      <c r="C7" s="7" t="n">
        <v>844</v>
      </c>
      <c r="D7" s="7" t="n">
        <v>2721</v>
      </c>
      <c r="E7" s="7" t="n">
        <v>214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83</v>
      </c>
      <c r="D1" s="2" t="s">
        <v>1</v>
      </c>
    </row>
    <row r="2" spans="1:5">
      <c r="B2" s="2" t="s">
        <v>2</v>
      </c>
      <c r="C2" s="2" t="s">
        <v>84</v>
      </c>
      <c r="D2" s="2" t="s">
        <v>2</v>
      </c>
      <c r="E2" s="2" t="s">
        <v>84</v>
      </c>
    </row>
    <row r="3" spans="1:5">
      <c r="A3" s="4" t="s">
        <v>356</v>
      </c>
      <c r="B3" s="7" t="n">
        <v>77606</v>
      </c>
      <c r="C3" s="7" t="n">
        <v>69306</v>
      </c>
      <c r="D3" s="7" t="n">
        <v>199765</v>
      </c>
      <c r="E3" s="7" t="n">
        <v>183820</v>
      </c>
    </row>
    <row r="4" spans="1:5">
      <c r="A4" s="3" t="s">
        <v>360</v>
      </c>
    </row>
    <row r="5" spans="1:5">
      <c r="A5" s="4" t="s">
        <v>91</v>
      </c>
      <c r="B5" s="5" t="n">
        <v>5526</v>
      </c>
      <c r="C5" s="5" t="n">
        <v>10319</v>
      </c>
      <c r="D5" s="5" t="n">
        <v>13454</v>
      </c>
      <c r="E5" s="5" t="n">
        <v>29344</v>
      </c>
    </row>
    <row r="6" spans="1:5">
      <c r="A6" s="4" t="s">
        <v>361</v>
      </c>
      <c r="B6" s="5" t="n">
        <v>3200</v>
      </c>
      <c r="C6" s="5" t="n">
        <v>7841</v>
      </c>
      <c r="D6" s="5" t="n">
        <v>6049</v>
      </c>
      <c r="E6" s="5" t="n">
        <v>21746</v>
      </c>
    </row>
    <row r="7" spans="1:5">
      <c r="A7" s="4" t="s">
        <v>362</v>
      </c>
      <c r="B7" s="5" t="n">
        <v>1965</v>
      </c>
      <c r="C7" s="5" t="n">
        <v>1637</v>
      </c>
      <c r="D7" s="5" t="n">
        <v>5679</v>
      </c>
      <c r="E7" s="5" t="n">
        <v>4446</v>
      </c>
    </row>
    <row r="8" spans="1:5">
      <c r="A8" s="4" t="s">
        <v>363</v>
      </c>
      <c r="B8" s="5" t="n">
        <v>-101</v>
      </c>
      <c r="C8" s="5" t="n">
        <v>-478</v>
      </c>
      <c r="D8" s="5" t="n">
        <v>-789</v>
      </c>
      <c r="E8" s="5" t="n">
        <v>-1188</v>
      </c>
    </row>
    <row r="9" spans="1:5">
      <c r="A9" s="4" t="s">
        <v>364</v>
      </c>
      <c r="B9" s="5" t="n">
        <v>-1730</v>
      </c>
      <c r="C9" s="5" t="n">
        <v>3868</v>
      </c>
      <c r="D9" s="5" t="n">
        <v>-3375</v>
      </c>
      <c r="E9" s="5" t="n">
        <v>12657</v>
      </c>
    </row>
    <row r="10" spans="1:5">
      <c r="A10" s="4" t="s">
        <v>105</v>
      </c>
      <c r="B10" s="5" t="n">
        <v>3334</v>
      </c>
      <c r="C10" s="5" t="n">
        <v>12868</v>
      </c>
      <c r="D10" s="5" t="n">
        <v>7564</v>
      </c>
      <c r="E10" s="5" t="n">
        <v>37661</v>
      </c>
    </row>
    <row r="11" spans="1:5">
      <c r="A11" s="4" t="s">
        <v>365</v>
      </c>
    </row>
    <row r="12" spans="1:5">
      <c r="A12" s="4" t="s">
        <v>356</v>
      </c>
      <c r="B12" s="5" t="n">
        <v>28167</v>
      </c>
      <c r="C12" s="5" t="n">
        <v>24299</v>
      </c>
      <c r="D12" s="5" t="n">
        <v>77875</v>
      </c>
      <c r="E12" s="5" t="n">
        <v>73930</v>
      </c>
    </row>
    <row r="13" spans="1:5">
      <c r="A13" s="3" t="s">
        <v>360</v>
      </c>
    </row>
    <row r="14" spans="1:5">
      <c r="A14" s="4" t="s">
        <v>91</v>
      </c>
      <c r="B14" s="5" t="n">
        <v>8060</v>
      </c>
      <c r="C14" s="5" t="n">
        <v>7853</v>
      </c>
      <c r="D14" s="5" t="n">
        <v>20401</v>
      </c>
      <c r="E14" s="5" t="n">
        <v>22722</v>
      </c>
    </row>
    <row r="15" spans="1:5">
      <c r="A15" s="4" t="s">
        <v>366</v>
      </c>
    </row>
    <row r="16" spans="1:5">
      <c r="A16" s="4" t="s">
        <v>356</v>
      </c>
      <c r="B16" s="5" t="n">
        <v>23593</v>
      </c>
      <c r="C16" s="5" t="n">
        <v>20455</v>
      </c>
      <c r="D16" s="5" t="n">
        <v>65189</v>
      </c>
      <c r="E16" s="5" t="n">
        <v>60148</v>
      </c>
    </row>
    <row r="17" spans="1:5">
      <c r="A17" s="4" t="s">
        <v>367</v>
      </c>
    </row>
    <row r="18" spans="1:5">
      <c r="A18" s="4" t="s">
        <v>356</v>
      </c>
      <c r="B18" s="5" t="n">
        <v>4574</v>
      </c>
      <c r="C18" s="5" t="n">
        <v>3844</v>
      </c>
      <c r="D18" s="5" t="n">
        <v>12686</v>
      </c>
      <c r="E18" s="5" t="n">
        <v>13782</v>
      </c>
    </row>
    <row r="19" spans="1:5">
      <c r="A19" s="4" t="s">
        <v>368</v>
      </c>
    </row>
    <row r="20" spans="1:5">
      <c r="A20" s="4" t="s">
        <v>356</v>
      </c>
      <c r="B20" s="5" t="n">
        <v>49439</v>
      </c>
      <c r="C20" s="5" t="n">
        <v>45007</v>
      </c>
      <c r="D20" s="5" t="n">
        <v>121890</v>
      </c>
      <c r="E20" s="5" t="n">
        <v>109890</v>
      </c>
    </row>
    <row r="21" spans="1:5">
      <c r="A21" s="3" t="s">
        <v>360</v>
      </c>
    </row>
    <row r="22" spans="1:5">
      <c r="A22" s="4" t="s">
        <v>91</v>
      </c>
      <c r="B22" s="5" t="n">
        <v>-2534</v>
      </c>
      <c r="C22" s="5" t="n">
        <v>2466</v>
      </c>
      <c r="D22" s="5" t="n">
        <v>-6947</v>
      </c>
      <c r="E22" s="5" t="n">
        <v>6622</v>
      </c>
    </row>
    <row r="23" spans="1:5">
      <c r="A23" s="4" t="s">
        <v>369</v>
      </c>
    </row>
    <row r="24" spans="1:5">
      <c r="A24" s="3" t="s">
        <v>360</v>
      </c>
    </row>
    <row r="25" spans="1:5">
      <c r="A25" s="4" t="s">
        <v>370</v>
      </c>
      <c r="B25" s="7" t="n">
        <v>-2326</v>
      </c>
      <c r="C25" s="7" t="n">
        <v>-2478</v>
      </c>
      <c r="D25" s="7" t="n">
        <v>-7405</v>
      </c>
      <c r="E25" s="7" t="n">
        <v>-759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0</v>
      </c>
    </row>
    <row r="2" spans="1:3">
      <c r="A2" s="4" t="s">
        <v>372</v>
      </c>
      <c r="B2" s="7" t="n">
        <v>-198</v>
      </c>
      <c r="C2" s="7" t="n">
        <v>-258</v>
      </c>
    </row>
    <row r="3" spans="1:3">
      <c r="A3" s="4" t="s">
        <v>373</v>
      </c>
      <c r="B3" s="5" t="n">
        <v>123588</v>
      </c>
      <c r="C3" s="5" t="n">
        <v>106146</v>
      </c>
    </row>
    <row r="4" spans="1:3">
      <c r="A4" s="4" t="s">
        <v>374</v>
      </c>
    </row>
    <row r="5" spans="1:3">
      <c r="A5" s="4" t="s">
        <v>372</v>
      </c>
      <c r="B5" s="5" t="n">
        <v>-198</v>
      </c>
      <c r="C5" s="5" t="n">
        <v>-258</v>
      </c>
    </row>
    <row r="6" spans="1:3">
      <c r="A6" s="4" t="s">
        <v>373</v>
      </c>
      <c r="B6" s="5" t="n">
        <v>123588</v>
      </c>
      <c r="C6" s="5" t="n">
        <v>106146</v>
      </c>
    </row>
    <row r="7" spans="1:3">
      <c r="A7" s="4" t="s">
        <v>375</v>
      </c>
    </row>
    <row r="8" spans="1:3">
      <c r="A8" s="4" t="s">
        <v>372</v>
      </c>
      <c r="B8" s="4" t="s">
        <v>56</v>
      </c>
      <c r="C8" s="4" t="s">
        <v>56</v>
      </c>
    </row>
    <row r="9" spans="1:3">
      <c r="A9" s="4" t="s">
        <v>373</v>
      </c>
      <c r="B9" s="4" t="s">
        <v>56</v>
      </c>
      <c r="C9" s="4" t="s">
        <v>56</v>
      </c>
    </row>
    <row r="10" spans="1:3">
      <c r="A10" s="4" t="s">
        <v>376</v>
      </c>
    </row>
    <row r="11" spans="1:3">
      <c r="A11" s="4" t="s">
        <v>372</v>
      </c>
      <c r="B11" s="4" t="s">
        <v>56</v>
      </c>
      <c r="C11" s="4" t="s">
        <v>56</v>
      </c>
    </row>
    <row r="12" spans="1:3">
      <c r="A12" s="4" t="s">
        <v>373</v>
      </c>
      <c r="B12" s="4" t="s">
        <v>56</v>
      </c>
      <c r="C12" s="4" t="s">
        <v>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84</v>
      </c>
    </row>
    <row r="3" spans="1:3">
      <c r="A3" s="3" t="s">
        <v>118</v>
      </c>
    </row>
    <row r="4" spans="1:3">
      <c r="A4" s="4" t="s">
        <v>105</v>
      </c>
      <c r="B4" s="7" t="n">
        <v>7564</v>
      </c>
      <c r="C4" s="7" t="n">
        <v>37661</v>
      </c>
    </row>
    <row r="5" spans="1:3">
      <c r="A5" s="3" t="s">
        <v>119</v>
      </c>
    </row>
    <row r="6" spans="1:3">
      <c r="A6" s="4" t="s">
        <v>120</v>
      </c>
      <c r="B6" s="5" t="n">
        <v>8735</v>
      </c>
      <c r="C6" s="5" t="n">
        <v>7960</v>
      </c>
    </row>
    <row r="7" spans="1:3">
      <c r="A7" s="4" t="s">
        <v>121</v>
      </c>
      <c r="B7" s="5" t="n">
        <v>109</v>
      </c>
      <c r="C7" s="5" t="n">
        <v>108</v>
      </c>
    </row>
    <row r="8" spans="1:3">
      <c r="A8" s="4" t="s">
        <v>122</v>
      </c>
      <c r="B8" s="5" t="n">
        <v>-1303</v>
      </c>
      <c r="C8" s="5" t="n">
        <v>-9243</v>
      </c>
    </row>
    <row r="9" spans="1:3">
      <c r="A9" s="4" t="s">
        <v>123</v>
      </c>
      <c r="B9" s="5" t="n">
        <v>-60</v>
      </c>
      <c r="C9" s="5" t="n">
        <v>6686</v>
      </c>
    </row>
    <row r="10" spans="1:3">
      <c r="A10" s="4" t="s">
        <v>124</v>
      </c>
      <c r="B10" s="5" t="n">
        <v>177</v>
      </c>
      <c r="C10" s="5" t="n">
        <v>2184</v>
      </c>
    </row>
    <row r="11" spans="1:3">
      <c r="A11" s="4" t="s">
        <v>125</v>
      </c>
      <c r="B11" s="5" t="n">
        <v>28</v>
      </c>
      <c r="C11" s="5" t="n">
        <v>178</v>
      </c>
    </row>
    <row r="12" spans="1:3">
      <c r="A12" s="4" t="s">
        <v>126</v>
      </c>
      <c r="B12" s="5" t="n">
        <v>366</v>
      </c>
      <c r="C12" s="5" t="n">
        <v>-1457</v>
      </c>
    </row>
    <row r="13" spans="1:3">
      <c r="A13" s="4" t="s">
        <v>127</v>
      </c>
      <c r="B13" s="5" t="n">
        <v>878</v>
      </c>
      <c r="C13" s="5" t="n">
        <v>1431</v>
      </c>
    </row>
    <row r="14" spans="1:3">
      <c r="A14" s="4" t="s">
        <v>128</v>
      </c>
      <c r="B14" s="5" t="n">
        <v>145</v>
      </c>
      <c r="C14" s="5" t="n">
        <v>147</v>
      </c>
    </row>
    <row r="15" spans="1:3">
      <c r="A15" s="4" t="s">
        <v>129</v>
      </c>
      <c r="B15" s="5" t="n">
        <v>20</v>
      </c>
      <c r="C15" s="5" t="n">
        <v>20</v>
      </c>
    </row>
    <row r="16" spans="1:3">
      <c r="A16" s="3" t="s">
        <v>130</v>
      </c>
    </row>
    <row r="17" spans="1:3">
      <c r="A17" s="4" t="s">
        <v>131</v>
      </c>
      <c r="B17" s="5" t="n">
        <v>3081</v>
      </c>
      <c r="C17" s="5" t="n">
        <v>16333</v>
      </c>
    </row>
    <row r="18" spans="1:3">
      <c r="A18" s="4" t="s">
        <v>34</v>
      </c>
      <c r="B18" s="5" t="n">
        <v>-1181</v>
      </c>
      <c r="C18" s="5" t="n">
        <v>-21</v>
      </c>
    </row>
    <row r="19" spans="1:3">
      <c r="A19" s="4" t="s">
        <v>35</v>
      </c>
      <c r="B19" s="5" t="n">
        <v>8570</v>
      </c>
      <c r="C19" s="5" t="n">
        <v>17009</v>
      </c>
    </row>
    <row r="20" spans="1:3">
      <c r="A20" s="4" t="s">
        <v>36</v>
      </c>
      <c r="B20" s="5" t="n">
        <v>5546</v>
      </c>
      <c r="C20" s="5" t="n">
        <v>-1185</v>
      </c>
    </row>
    <row r="21" spans="1:3">
      <c r="A21" s="4" t="s">
        <v>37</v>
      </c>
      <c r="B21" s="5" t="n">
        <v>1152</v>
      </c>
      <c r="C21" s="5" t="n">
        <v>1104</v>
      </c>
    </row>
    <row r="22" spans="1:3">
      <c r="A22" s="4" t="s">
        <v>38</v>
      </c>
      <c r="B22" s="5" t="n">
        <v>-4</v>
      </c>
      <c r="C22" s="5" t="n">
        <v>35</v>
      </c>
    </row>
    <row r="23" spans="1:3">
      <c r="A23" s="4" t="s">
        <v>132</v>
      </c>
      <c r="B23" s="5" t="n">
        <v>22</v>
      </c>
      <c r="C23" s="5" t="n">
        <v>-84</v>
      </c>
    </row>
    <row r="24" spans="1:3">
      <c r="A24" s="4" t="s">
        <v>45</v>
      </c>
      <c r="B24" s="5" t="n">
        <v>37</v>
      </c>
      <c r="C24" s="5" t="n">
        <v>-413</v>
      </c>
    </row>
    <row r="25" spans="1:3">
      <c r="A25" s="4" t="s">
        <v>49</v>
      </c>
      <c r="B25" s="5" t="n">
        <v>1425</v>
      </c>
      <c r="C25" s="5" t="n">
        <v>-9853</v>
      </c>
    </row>
    <row r="26" spans="1:3">
      <c r="A26" s="4" t="s">
        <v>133</v>
      </c>
      <c r="B26" s="5" t="n">
        <v>2780</v>
      </c>
      <c r="C26" s="5" t="n">
        <v>219</v>
      </c>
    </row>
    <row r="27" spans="1:3">
      <c r="A27" s="4" t="s">
        <v>54</v>
      </c>
      <c r="B27" s="5" t="n">
        <v>1587</v>
      </c>
      <c r="C27" s="5" t="n">
        <v>3565</v>
      </c>
    </row>
    <row r="28" spans="1:3">
      <c r="A28" s="4" t="s">
        <v>134</v>
      </c>
      <c r="B28" s="5" t="n">
        <v>-142</v>
      </c>
      <c r="C28" s="4" t="s">
        <v>56</v>
      </c>
    </row>
    <row r="29" spans="1:3">
      <c r="A29" s="4" t="s">
        <v>135</v>
      </c>
      <c r="B29" s="5" t="n">
        <v>-3220</v>
      </c>
      <c r="C29" s="5" t="n">
        <v>2735</v>
      </c>
    </row>
    <row r="30" spans="1:3">
      <c r="A30" s="4" t="s">
        <v>59</v>
      </c>
      <c r="B30" s="5" t="n">
        <v>128</v>
      </c>
      <c r="C30" s="5" t="n">
        <v>1760</v>
      </c>
    </row>
    <row r="31" spans="1:3">
      <c r="A31" s="4" t="s">
        <v>136</v>
      </c>
      <c r="B31" s="5" t="n">
        <v>36440</v>
      </c>
      <c r="C31" s="5" t="n">
        <v>76879</v>
      </c>
    </row>
    <row r="32" spans="1:3">
      <c r="A32" s="3" t="s">
        <v>137</v>
      </c>
    </row>
    <row r="33" spans="1:3">
      <c r="A33" s="4" t="s">
        <v>138</v>
      </c>
      <c r="B33" s="5" t="n">
        <v>-760</v>
      </c>
      <c r="C33" s="5" t="n">
        <v>-4009</v>
      </c>
    </row>
    <row r="34" spans="1:3">
      <c r="A34" s="4" t="s">
        <v>139</v>
      </c>
      <c r="B34" s="5" t="n">
        <v>-25795</v>
      </c>
      <c r="C34" s="5" t="n">
        <v>-54096</v>
      </c>
    </row>
    <row r="35" spans="1:3">
      <c r="A35" s="4" t="s">
        <v>140</v>
      </c>
      <c r="B35" s="5" t="n">
        <v>14913</v>
      </c>
      <c r="C35" s="5" t="n">
        <v>20768</v>
      </c>
    </row>
    <row r="36" spans="1:3">
      <c r="A36" s="4" t="s">
        <v>141</v>
      </c>
      <c r="B36" s="5" t="n">
        <v>4</v>
      </c>
      <c r="C36" s="4" t="s">
        <v>56</v>
      </c>
    </row>
    <row r="37" spans="1:3">
      <c r="A37" s="4" t="s">
        <v>142</v>
      </c>
      <c r="B37" s="5" t="n">
        <v>-2614</v>
      </c>
      <c r="C37" s="5" t="n">
        <v>-3107</v>
      </c>
    </row>
    <row r="38" spans="1:3">
      <c r="A38" s="4" t="s">
        <v>143</v>
      </c>
      <c r="B38" s="5" t="n">
        <v>-14252</v>
      </c>
      <c r="C38" s="5" t="n">
        <v>-40444</v>
      </c>
    </row>
    <row r="39" spans="1:3">
      <c r="A39" s="3" t="s">
        <v>144</v>
      </c>
    </row>
    <row r="40" spans="1:3">
      <c r="A40" s="4" t="s">
        <v>145</v>
      </c>
      <c r="B40" s="5" t="n">
        <v>-121</v>
      </c>
      <c r="C40" s="5" t="n">
        <v>-59</v>
      </c>
    </row>
    <row r="41" spans="1:3">
      <c r="A41" s="4" t="s">
        <v>146</v>
      </c>
      <c r="B41" s="5" t="n">
        <v>-31</v>
      </c>
      <c r="C41" s="5" t="n">
        <v>-183</v>
      </c>
    </row>
    <row r="42" spans="1:3">
      <c r="A42" s="4" t="s">
        <v>147</v>
      </c>
      <c r="B42" s="5" t="n">
        <v>-108063</v>
      </c>
      <c r="C42" s="5" t="n">
        <v>-7869</v>
      </c>
    </row>
    <row r="43" spans="1:3">
      <c r="A43" s="4" t="s">
        <v>148</v>
      </c>
      <c r="B43" s="5" t="n">
        <v>-108215</v>
      </c>
      <c r="C43" s="5" t="n">
        <v>-8111</v>
      </c>
    </row>
    <row r="44" spans="1:3">
      <c r="A44" s="4" t="s">
        <v>149</v>
      </c>
      <c r="B44" s="5" t="n">
        <v>-86027</v>
      </c>
      <c r="C44" s="5" t="n">
        <v>28324</v>
      </c>
    </row>
    <row r="45" spans="1:3">
      <c r="A45" s="4" t="s">
        <v>150</v>
      </c>
      <c r="B45" s="5" t="n">
        <v>199272</v>
      </c>
      <c r="C45" s="5" t="n">
        <v>154049</v>
      </c>
    </row>
    <row r="46" spans="1:3">
      <c r="A46" s="4" t="s">
        <v>151</v>
      </c>
      <c r="B46" s="5" t="n">
        <v>113245</v>
      </c>
      <c r="C46" s="5" t="n">
        <v>182373</v>
      </c>
    </row>
    <row r="47" spans="1:3">
      <c r="A47" s="4" t="s">
        <v>152</v>
      </c>
      <c r="B47" s="4" t="s">
        <v>56</v>
      </c>
      <c r="C47" s="5" t="n">
        <v>2</v>
      </c>
    </row>
    <row r="48" spans="1:3">
      <c r="A48" s="4" t="s">
        <v>153</v>
      </c>
      <c r="B48" s="7" t="n">
        <v>55</v>
      </c>
      <c r="C48" s="7" t="n">
        <v>9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83</v>
      </c>
      <c r="D1" s="2" t="s">
        <v>1</v>
      </c>
    </row>
    <row r="2" spans="1:5">
      <c r="B2" s="2" t="s">
        <v>2</v>
      </c>
      <c r="C2" s="2" t="s">
        <v>84</v>
      </c>
      <c r="D2" s="2" t="s">
        <v>2</v>
      </c>
      <c r="E2" s="2" t="s">
        <v>84</v>
      </c>
    </row>
    <row r="3" spans="1:5">
      <c r="A3" s="4" t="s">
        <v>378</v>
      </c>
      <c r="D3" s="7" t="n">
        <v>332813</v>
      </c>
    </row>
    <row r="4" spans="1:5">
      <c r="A4" s="4" t="s">
        <v>379</v>
      </c>
      <c r="B4" s="7" t="n">
        <v>345715</v>
      </c>
      <c r="D4" s="5" t="n">
        <v>345715</v>
      </c>
    </row>
    <row r="5" spans="1:5">
      <c r="A5" s="4" t="s">
        <v>380</v>
      </c>
    </row>
    <row r="6" spans="1:5">
      <c r="A6" s="4" t="s">
        <v>378</v>
      </c>
      <c r="B6" s="5" t="n">
        <v>7499</v>
      </c>
      <c r="C6" s="7" t="n">
        <v>3372</v>
      </c>
      <c r="D6" s="5" t="n">
        <v>3540</v>
      </c>
      <c r="E6" s="7" t="n">
        <v>2055</v>
      </c>
    </row>
    <row r="7" spans="1:5">
      <c r="A7" s="4" t="s">
        <v>381</v>
      </c>
      <c r="B7" s="5" t="n">
        <v>670</v>
      </c>
      <c r="C7" s="5" t="n">
        <v>672</v>
      </c>
      <c r="D7" s="5" t="n">
        <v>4259</v>
      </c>
      <c r="E7" s="5" t="n">
        <v>1727</v>
      </c>
    </row>
    <row r="8" spans="1:5">
      <c r="A8" s="4" t="s">
        <v>382</v>
      </c>
      <c r="B8" s="5" t="n">
        <v>-17</v>
      </c>
      <c r="C8" s="5" t="n">
        <v>210</v>
      </c>
      <c r="D8" s="5" t="n">
        <v>353</v>
      </c>
      <c r="E8" s="5" t="n">
        <v>472</v>
      </c>
    </row>
    <row r="9" spans="1:5">
      <c r="A9" s="4" t="s">
        <v>383</v>
      </c>
      <c r="B9" s="5" t="n">
        <v>653</v>
      </c>
      <c r="C9" s="5" t="n">
        <v>882</v>
      </c>
      <c r="D9" s="5" t="n">
        <v>4612</v>
      </c>
      <c r="E9" s="5" t="n">
        <v>2199</v>
      </c>
    </row>
    <row r="10" spans="1:5">
      <c r="A10" s="4" t="s">
        <v>379</v>
      </c>
      <c r="B10" s="7" t="n">
        <v>8152</v>
      </c>
      <c r="C10" s="7" t="n">
        <v>4254</v>
      </c>
      <c r="D10" s="7" t="n">
        <v>8152</v>
      </c>
      <c r="E10" s="7" t="n">
        <v>425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83</v>
      </c>
      <c r="D1" s="2" t="s">
        <v>1</v>
      </c>
    </row>
    <row r="2" spans="1:5">
      <c r="B2" s="2" t="s">
        <v>2</v>
      </c>
      <c r="C2" s="2" t="s">
        <v>84</v>
      </c>
      <c r="D2" s="2" t="s">
        <v>2</v>
      </c>
      <c r="E2" s="2" t="s">
        <v>84</v>
      </c>
    </row>
    <row r="3" spans="1:5">
      <c r="A3" s="4" t="s">
        <v>385</v>
      </c>
      <c r="B3" s="7" t="n">
        <v>26</v>
      </c>
      <c r="C3" s="7" t="n">
        <v>-322</v>
      </c>
      <c r="D3" s="7" t="n">
        <v>-543</v>
      </c>
      <c r="E3" s="7" t="n">
        <v>-727</v>
      </c>
    </row>
    <row r="4" spans="1:5">
      <c r="A4" s="4" t="s">
        <v>386</v>
      </c>
      <c r="B4" s="5" t="n">
        <v>26</v>
      </c>
      <c r="C4" s="5" t="n">
        <v>-322</v>
      </c>
      <c r="D4" s="5" t="n">
        <v>-543</v>
      </c>
      <c r="E4" s="5" t="n">
        <v>-727</v>
      </c>
    </row>
    <row r="5" spans="1:5">
      <c r="A5" s="4" t="s">
        <v>387</v>
      </c>
      <c r="B5" s="5" t="n">
        <v>-9</v>
      </c>
      <c r="C5" s="5" t="n">
        <v>112</v>
      </c>
      <c r="D5" s="5" t="n">
        <v>190</v>
      </c>
      <c r="E5" s="5" t="n">
        <v>255</v>
      </c>
    </row>
    <row r="6" spans="1:5">
      <c r="A6" s="4" t="s">
        <v>388</v>
      </c>
      <c r="B6" s="7" t="n">
        <v>17</v>
      </c>
      <c r="C6" s="7" t="n">
        <v>-210</v>
      </c>
      <c r="D6" s="7" t="n">
        <v>-353</v>
      </c>
      <c r="E6" s="7" t="n">
        <v>-47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89</v>
      </c>
      <c r="B1" s="2" t="s">
        <v>390</v>
      </c>
    </row>
    <row r="2" spans="1:4">
      <c r="B2" s="2" t="s">
        <v>391</v>
      </c>
      <c r="C2" s="2" t="s">
        <v>2</v>
      </c>
      <c r="D2" s="2" t="s">
        <v>30</v>
      </c>
    </row>
    <row r="3" spans="1:4">
      <c r="A3" s="4" t="s">
        <v>392</v>
      </c>
      <c r="B3" s="7" t="n">
        <v>1408</v>
      </c>
    </row>
    <row r="4" spans="1:4">
      <c r="A4" s="4" t="s">
        <v>393</v>
      </c>
      <c r="C4" s="7" t="n">
        <v>1408</v>
      </c>
      <c r="D4" s="7" t="n">
        <v>14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1</v>
      </c>
      <c r="B1" s="2" t="s">
        <v>1</v>
      </c>
    </row>
    <row r="2" spans="1:2">
      <c r="B2" s="2" t="s">
        <v>2</v>
      </c>
    </row>
    <row r="3" spans="1:2">
      <c r="A3" s="3" t="s">
        <v>155</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4</v>
      </c>
      <c r="B1" s="2" t="s">
        <v>1</v>
      </c>
    </row>
    <row r="2" spans="1:2">
      <c r="B2" s="2" t="s">
        <v>2</v>
      </c>
    </row>
    <row r="3" spans="1:2">
      <c r="A3" s="3" t="s">
        <v>155</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03:04Z</dcterms:created>
  <dcterms:modified xmlns:dcterms="http://purl.org/dc/terms/" xmlns:xsi="http://www.w3.org/2001/XMLSchema-instance" xsi:type="dcterms:W3CDTF">2017-11-09T16:03:04Z</dcterms:modified>
</cp:coreProperties>
</file>